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OF PRO"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 sheetId="13" state="visible" r:id="rId13"/>
    <sheet xmlns:r="http://schemas.openxmlformats.org/officeDocument/2006/relationships" name="BANK BORROWING" sheetId="14" state="visible" r:id="rId14"/>
    <sheet xmlns:r="http://schemas.openxmlformats.org/officeDocument/2006/relationships" name="LOAN FROM THIRD PAR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RELATED PARTY TRANSACTIONS AND "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OF P_2"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PERATING LEASE (Tables)" sheetId="28" state="visible" r:id="rId28"/>
    <sheet xmlns:r="http://schemas.openxmlformats.org/officeDocument/2006/relationships" name="BANK BORROWING (Tables)" sheetId="29" state="visible" r:id="rId29"/>
    <sheet xmlns:r="http://schemas.openxmlformats.org/officeDocument/2006/relationships" name="LOAN FROM THIRD PARTIE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RELATED PARTY TRANSACTIONS AN_2" sheetId="33" state="visible" r:id="rId33"/>
    <sheet xmlns:r="http://schemas.openxmlformats.org/officeDocument/2006/relationships" name="ORGANIZATION AND BUSINESS DES_2" sheetId="34" state="visible" r:id="rId34"/>
    <sheet xmlns:r="http://schemas.openxmlformats.org/officeDocument/2006/relationships" name="ORGANIZATION AND BUSINESS DES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ACCOUNTS RECEIVABLE, NET OF P_3" sheetId="44" state="visible" r:id="rId44"/>
    <sheet xmlns:r="http://schemas.openxmlformats.org/officeDocument/2006/relationships" name="ACCOUNTS RECEIVABLE, NET OF P_4" sheetId="45" state="visible" r:id="rId45"/>
    <sheet xmlns:r="http://schemas.openxmlformats.org/officeDocument/2006/relationships" name="OTHER CURRENT ASSETS (Details)" sheetId="46" state="visible" r:id="rId46"/>
    <sheet xmlns:r="http://schemas.openxmlformats.org/officeDocument/2006/relationships" name="PROPERTY AND EQUIPMENT, NET (De" sheetId="47" state="visible" r:id="rId47"/>
    <sheet xmlns:r="http://schemas.openxmlformats.org/officeDocument/2006/relationships" name="INTANGIBLE ASSETS, NET (Details" sheetId="48" state="visible" r:id="rId48"/>
    <sheet xmlns:r="http://schemas.openxmlformats.org/officeDocument/2006/relationships" name="OPERATING LEASE (Details)" sheetId="49" state="visible" r:id="rId49"/>
    <sheet xmlns:r="http://schemas.openxmlformats.org/officeDocument/2006/relationships" name="OPERATING LEASE - Operating lea" sheetId="50" state="visible" r:id="rId50"/>
    <sheet xmlns:r="http://schemas.openxmlformats.org/officeDocument/2006/relationships" name="OPERATING LEASE - Weighted aver" sheetId="51" state="visible" r:id="rId51"/>
    <sheet xmlns:r="http://schemas.openxmlformats.org/officeDocument/2006/relationships" name="OPERATING LEASE - Maturities of" sheetId="52" state="visible" r:id="rId52"/>
    <sheet xmlns:r="http://schemas.openxmlformats.org/officeDocument/2006/relationships" name="BANK BORROWING (Details)" sheetId="53" state="visible" r:id="rId53"/>
    <sheet xmlns:r="http://schemas.openxmlformats.org/officeDocument/2006/relationships" name="BANK BORROWING - Additional det" sheetId="54" state="visible" r:id="rId54"/>
    <sheet xmlns:r="http://schemas.openxmlformats.org/officeDocument/2006/relationships" name="LOAN FROM THIRD PARTIES (Detail" sheetId="55" state="visible" r:id="rId55"/>
    <sheet xmlns:r="http://schemas.openxmlformats.org/officeDocument/2006/relationships" name="LOAN FROM THIRD PARTIES - Loan " sheetId="56" state="visible" r:id="rId56"/>
    <sheet xmlns:r="http://schemas.openxmlformats.org/officeDocument/2006/relationships" name="LOAN FROM THIRD PARTIES - Credi" sheetId="57" state="visible" r:id="rId57"/>
    <sheet xmlns:r="http://schemas.openxmlformats.org/officeDocument/2006/relationships" name="LOAN FROM THIRD PARTIES - Loa_2" sheetId="58" state="visible" r:id="rId58"/>
    <sheet xmlns:r="http://schemas.openxmlformats.org/officeDocument/2006/relationships" name="LOAN FROM THIRD PARTIES - Addit" sheetId="59" state="visible" r:id="rId59"/>
    <sheet xmlns:r="http://schemas.openxmlformats.org/officeDocument/2006/relationships" name="INCOME TAXES (Details)" sheetId="60" state="visible" r:id="rId60"/>
    <sheet xmlns:r="http://schemas.openxmlformats.org/officeDocument/2006/relationships" name="INCOME TAXES - Income tax expen"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Additional detai" sheetId="64" state="visible" r:id="rId64"/>
    <sheet xmlns:r="http://schemas.openxmlformats.org/officeDocument/2006/relationships" name="EARNINGS PER SHARE - the comput" sheetId="65" state="visible" r:id="rId65"/>
    <sheet xmlns:r="http://schemas.openxmlformats.org/officeDocument/2006/relationships" name="EQUITY - Ordinary shares (Detai" sheetId="66" state="visible" r:id="rId66"/>
    <sheet xmlns:r="http://schemas.openxmlformats.org/officeDocument/2006/relationships" name="EQUITY - Board of directors app" sheetId="67" state="visible" r:id="rId67"/>
    <sheet xmlns:r="http://schemas.openxmlformats.org/officeDocument/2006/relationships" name="EQUITY - Restarted all shares (" sheetId="68" state="visible" r:id="rId68"/>
    <sheet xmlns:r="http://schemas.openxmlformats.org/officeDocument/2006/relationships" name="EQUITY - Cash dividends (Detail" sheetId="69" state="visible" r:id="rId69"/>
    <sheet xmlns:r="http://schemas.openxmlformats.org/officeDocument/2006/relationships" name="EQUITY - Restricted net assets "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CONTINGENCIES - Beijing Baoshen" sheetId="74" state="visible" r:id="rId74"/>
    <sheet xmlns:r="http://schemas.openxmlformats.org/officeDocument/2006/relationships" name="CONTINGENCIES - Horgos Baosheng" sheetId="75" state="visible" r:id="rId75"/>
    <sheet xmlns:r="http://schemas.openxmlformats.org/officeDocument/2006/relationships" name="CONTINGENCIES (Details)" sheetId="76" state="visible" r:id="rId76"/>
    <sheet xmlns:r="http://schemas.openxmlformats.org/officeDocument/2006/relationships" name="SUBSEQUENT EVENTS - Initial pub" sheetId="77" state="visible" r:id="rId77"/>
    <sheet xmlns:r="http://schemas.openxmlformats.org/officeDocument/2006/relationships" name="SUBSEQUENT EVENTS - Lease agree" sheetId="78" state="visible" r:id="rId78"/>
    <sheet xmlns:r="http://schemas.openxmlformats.org/officeDocument/2006/relationships" name="SUBSEQUENT EVENTS - Revolving c" sheetId="79" state="visible" r:id="rId79"/>
    <sheet xmlns:r="http://schemas.openxmlformats.org/officeDocument/2006/relationships" name="SUBSEQUENT EVENTS - Securities " sheetId="80" state="visible" r:id="rId80"/>
    <sheet xmlns:r="http://schemas.openxmlformats.org/officeDocument/2006/relationships" name="SUBSEQUENT EVENTS - Cryptocurre" sheetId="81" state="visible" r:id="rId81"/>
    <sheet xmlns:r="http://schemas.openxmlformats.org/officeDocument/2006/relationships" name="SUBSEQUENT EVENTS - Baosheng WF"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Baosheng Media Group Holdings Ltd</t>
        </is>
      </c>
    </row>
    <row r="9">
      <c r="A9" s="4" t="inlineStr">
        <is>
          <t>Title of 12(b) Security</t>
        </is>
      </c>
      <c r="B9" s="4" t="inlineStr">
        <is>
          <t>Ordinary Shares</t>
        </is>
      </c>
    </row>
    <row r="10">
      <c r="A10" s="4" t="inlineStr">
        <is>
          <t>Trading Symbol</t>
        </is>
      </c>
      <c r="B10" s="4" t="inlineStr">
        <is>
          <t>BAOS</t>
        </is>
      </c>
    </row>
    <row r="11">
      <c r="A11" s="4" t="inlineStr">
        <is>
          <t>Security Exchange Name</t>
        </is>
      </c>
      <c r="B11" s="4" t="inlineStr">
        <is>
          <t>NASDAQ</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B20" s="5" t="n">
        <v>20400000</v>
      </c>
    </row>
    <row r="21">
      <c r="A21" s="4" t="inlineStr">
        <is>
          <t>Entity Central Index Key</t>
        </is>
      </c>
      <c r="B21" s="4" t="inlineStr">
        <is>
          <t>0001811216</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row r="26">
      <c r="A26" s="4" t="inlineStr">
        <is>
          <t>Document Shell Company Report</t>
        </is>
      </c>
      <c r="B26" s="4" t="inlineStr">
        <is>
          <t>false</t>
        </is>
      </c>
    </row>
    <row r="27">
      <c r="A27" s="4" t="inlineStr">
        <is>
          <t>Document Registration Statement</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4.
Other current assets consist of the following:
December 31,
December 31,
2020
2019
Recoverable value-added taxes
$
3,141,867
$
2,475,711
Others
190,568
59,887
Less: provision for doubtful accounts
(8,903)
(8,337)
$
3,323,532
$
2,527,2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consisted of the following:
December 31,
December 31,
2020
2019
Property
$
838,798
$
785,470
Leasehold improvements
373,966
350,191
Office equipment
139,848
130,957
Electronic equipment
68,269
62,931
1,420,881
1,329,549
Less: accumulated depreciation
(511,645)
(245,218)
$
909,236
$
1,084,331
Depreciation expense was $236,059, $202,024 and $25,285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6.
Intangible assets consisted of the following:
December 31,
December 31,
2020
2019
Software
$
49,540
$
46,391
Copyrights
—
880,034
Less: accumulated amortization
(44,036)
(148,000)
$
5,504
$
778,425
In September 2020, the Company sold the copyrights to a third party in exchange for cash consideration of $1,245,619, and a gain of $639,792 was recorded in the account of “Other income (expenses), net”.
Amortization expense was $212,976, $138,870 and $10,857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0</t>
        </is>
      </c>
    </row>
    <row r="3">
      <c r="A3" s="3" t="inlineStr">
        <is>
          <t>OPERATING LEASE</t>
        </is>
      </c>
    </row>
    <row r="4">
      <c r="A4" s="4" t="inlineStr">
        <is>
          <t>OPERATING LEASE</t>
        </is>
      </c>
      <c r="B4" s="4" t="inlineStr">
        <is>
          <t>7.
As of December 31, 2020, the Company leases offices space under two non-cancelable operating leases, with terms of two and three years, respectively.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December 31,
2020
2019
Rights of use lease assets
$
353,238
$
422,907
Operating lease liabilities, current
351,551
391,629
Operating lease liabilities, noncurrent
—
26,320
Total operating lease liabilities
$
351,551
$
417,949
The weighted average remaining lease terms and discount rates for all of operating leases were as follows as of December 31, 2020:
December 31,
December 31,
2020
2019
Remaining lease term and discount rate
Weighted average remaining lease term (years)
0.86
1.10
Weighted average discount rate
4.75
%
4.75
%
During the years ended December 31, 2020, 2019 and 2018, the Company incurred total operating lease expenses of $350,344, $596,340 and $706,123, respectively.
The following is a schedule, by years, of maturities of lease liabilities as of December 31, 2020:
2021
$
359,273
2022 and thereafter
—
Total lease payments
359,273
Less: imputed interest
(7,722)
Present value of lease liabilities
$
351,5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BORROWING</t>
        </is>
      </c>
      <c r="B1" s="2" t="inlineStr">
        <is>
          <t>12 Months Ended</t>
        </is>
      </c>
    </row>
    <row r="2">
      <c r="B2" s="2" t="inlineStr">
        <is>
          <t>Dec. 31, 2020</t>
        </is>
      </c>
    </row>
    <row r="3">
      <c r="A3" s="3" t="inlineStr">
        <is>
          <t>BANK BORROWING</t>
        </is>
      </c>
    </row>
    <row r="4">
      <c r="A4" s="4" t="inlineStr">
        <is>
          <t>BANK BORROWING</t>
        </is>
      </c>
      <c r="B4" s="4" t="inlineStr">
        <is>
          <t>8.
December 31,
December 31,
2020
2019
Bank borrowing
$
1,532,567
$
—
On March 24, 2020, Beijing Baosheng entered into a two-year credit facility agreement of maximum RMB 10,000,000 (equivalent to $1,448,394) with Bank of Communications. On April 1, 2020, Beijing Baosheng withdrew RMB 10,000,000 (equivalent to $1,448,394), which will be due on March 30, 2021. The loan bears a fixed interest rate of 4.785% per annum. The loan is guaranteed by Beijing Guohua Wenke Finance Guarantee Co., Ltd., for whom a counter-guarantee was provided by Kashi Baosheng and Ms. Wenxiu Zhong, the Chairperson of the Company’s board of directors and CEO. Beijing Baosheng also provided counter-guarantee to Beijing Guohua Wenke Finance Guarantee Co., Ltd. with accounts receivable from one customer of RMB 105,000,000 (equivalent to $14,852,115) pledged as the collateral. As of December 31, 2020, the outstanding balance was RMB 10,000,000 (equivalent to $1,532,567), which was fully repaid as of the maturity date in March 2021.
For the year ended December 31, 2020, interest expense arising from the bank borrowing amounted to $50,8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THIRD PARTIES</t>
        </is>
      </c>
      <c r="B1" s="2" t="inlineStr">
        <is>
          <t>12 Months Ended</t>
        </is>
      </c>
    </row>
    <row r="2">
      <c r="B2" s="2" t="inlineStr">
        <is>
          <t>Dec. 31, 2020</t>
        </is>
      </c>
    </row>
    <row r="3">
      <c r="A3" s="3" t="inlineStr">
        <is>
          <t>LOAN FROM THIRD PARTIES</t>
        </is>
      </c>
    </row>
    <row r="4">
      <c r="A4" s="4" t="inlineStr">
        <is>
          <t>LOAN FROM THIRD PARTIES</t>
        </is>
      </c>
      <c r="B4" s="4" t="inlineStr">
        <is>
          <t>9.
December 31,
December 31,
2020
2019
Loan from third parties
$
—
$
4,305,396
On January 22, 2019, Beijing Baosheng entered into a loan agreement with a third party individual to borrow RMB 10,000,000 (equivalent to $1,435,132) as working capital with a maturity date of March 22, 2019. On March 21, 2019, Horgos Baosheng entered into a loan agreement with a third party individual to borrow RMB 8,000,000 (equivalent to $1,148,106) as working capital with a maturity date of June 20, 2019. Both of these loans bore a fixed interest rate of 4.35% per annum. These two loans were fully repaid in the year ended December 31, 2019.
On October 21, 2019, Kashi Baosheng entered into a half-year credit facility agreement of maximum RMB 14,000,000 (equivalent to $ 2,009,185) with Guangzhou Yihui Commercial Factoring Co., Ltd. During the year ended December 31, 2019, Kashi Baosheng withdrew an aggregate of RMB 14,000,000 (equivalent to $2,009,185), which was due from April 21 to 28, 2020. RMB 6,000,000 (equivalent to $ 861,079) of the loan bears a fixed interest rate of 9.7% per annum and RMB 8,000,000 (equivalent to $ 1,148,106) of the loan bears a fixed interest rate of 10% per annum. The loan was guaranteed by Beijing Baosheng, Ms. Wenxiu Zhong, the chairperson of the Company’s board of directors and CEO, and a third party individual for whom Ms. Wenxiu Zhong provided counter-guarantee with her indirectly held 5% equity interest in Beijing Baosheng pledged as the collateral. The Company fully repaid as of the maturity dates in April 2020.
On December 24, 2019, Horgos Baosheng entered into a loan agreement with Beijing Ruisiqiguo Film Production Co., Ltd. to borrow RMB 16,000,000 (equivalent to $2,296,211) as working capital with a maturity date of January 31, 2020, which was subsequently extended to March 31, 2020. The total interest was RMB 50,000 (equivalent to $7,176). As of December 31, 2019, the outstanding balance was RMB 16,000,000 (equivalent to $2,296,211), which was fully repaid as of the maturity date in March 2020.
On January 20, 2020, Horgos Baosheng entered into a loan agreement with Beijing Ruisiqiguo Film Production Co., Ltd. to borrow RMB 10,650,000 (equivalent to $1,542,539) as working capital with a maturity date of April 30, 2020. The total interest was RMB 33,290 (equivalent to $4,733). On March 31, 2020, the loan had been fully repaid in advance.
On February 20, 2020, Horgos Baosheng entered into another loan agreement with Beijing Ruisiqiguo Film Production Co., Ltd. to borrow RMB 35,000,000 (equivalent to $5,069,378) as working capital with a maturity date of May 30, 2020, which was extended to October 31, 2020. The total interest was RMB 109,375 (equivalent to $15,550). On March 26, 2020, the Company repaid a total of RMB 7,000,000 (equivalent to $1,013,876) in advance and settled the outstanding balance of RMB 28,000,000 (equivalent to $4,055,502) on in September 2020 in advance by transferring the right to collect equivalent amount of RMB 28,000,000 (equivalent to $4,055,502) due from a customer.
The weighted average interest rate for loans from third parties was approximately 6.54%, 7.05% and 7.88% for the years ended December 31, 2020, 2019 and 2018, respectively. For the years ended December 31, 2020, 2019 and 2018, interest expense related to the above borrowings amounted to $105,733, $64,996 and $207,45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aosheng BVI is not subject to tax on income or capital gains.
Hong Kong
Baosheng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Baosheng HK is exempted from income tax on its foreign-derived income and there are no withholding taxes in Hong Kong on remittance of dividends.
PRC
Beijing Baosheng, Horgos Baosheng, Kashi Baosheng and Baosheng Technology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Horgos Baosheng, Kashi Baosheng and Baosheng Technology are subject to a preferential income tax rate of 0% CIT for a period since generating revenues, as they were incorporated in the Horgos and Kashi Economic District, Xinjiang province. The five-year preferential income tax treatment ends on December 31, 2020, December 31, 2022 and December 31, 2025, respectively, for Horgos Baosheng, Kashi Baosheng and Baosheng Technology.
In addition, each of Beijing Baosheng and Horgos Baosheng have a branch in Beijing. The two branches are subject to an EIT of 25%.
Income tax expenses (benefits) consist of the following:
For the Years Ended
December 31,
2020
2019
2018
Current income tax expense
$
—
$
—
$
352,073
Deferred income tax expense (benefit)
108,638
(18,528)
(46,031)
Income tax expense (benefit)
$
108,638
$
(18,528)
$
306,042
Below is a reconciliation of the statutory tax rate to the effective tax rate:
For the Years Ended
December 31,
2020
2019
2018
PRC statutory income tax rate
25
%
$
25
%
$
25
%
Impact of different income tax rates in other jurisdictions
1.4
%
0.5
%
0.0
%
Effect of preferential tax benefits (a)
(38.1)
%
(33.7)
%
(28.6)
%
Effect of non-deductible expenses
7.9
%
4.9
%
2.7
%
Effect of change in valuation allowance
5.4
%
3.1
%
4.1
%
Effective tax rate
1.6
%
$
(0.2)
%
$
3.2
%
(a)
The Company’s subsidiaries, Horgos Baosheng, Kashi Baosheng and Baosheng Technology are subject to a favorable tax rate of 0%. For the years ended December 31, 2020, 2019 and 2018, the tax saving as the result of the favorable tax rate amounted to $2,686,911, $3,761,148 and $2,712,084, respectively, and per share effect of the favorable tax rate (after stock split and share reorganization) were $0.13, $0.19 and $0.14.
Deferred tax assets as of December 31, 2020 and 2019 consist of the following:
December 31,
December 31,
2020
2019
Deferred tax assets:
Net operating losses carryforwards
$
1,072,893
$
748,976
Allowance for doubtful accounts of accounts receivable
67,712
105,560
Allowance for doubtful accounts of other current assets
2,224
2,082
Accrued labor cost compensation
—
15,219
Less: allowance on deferred tax assets
(1,142,829)
(764,194)
$
—
$
107,643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December 31, 2020, due to uncertainties surrounding future utilization on the Beijing branch of Horgos Baosheng and Baosheng HK, the Company accrued full valuation allowance of $1,142,829 against the deferred tax assets based upon management’s assessment as to their realization.
As of December 31, 2019, due to uncertainties surrounding future utilization on the Beijing branch of Horgos Baosheng and Baosheng HK, the Company estimates there will not be sufficient future income to realize the deferred tax assets arising from net operating losses carryforwards of $3,098,239 and labor cost compensation of $60,873, and the Company accrued valuation allowance of $764,194 against the deferred tax assets based upon management’s assessment as to their rea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1.
The following table sets forth the computation of basic and diluted loss per common share for the years ended December 31, 2020, 2019 and 2018, respectively:
For the Years Ended
December 31,
2020
2019
2018
Net Income
$
6,944,691
$
11,174,576
$
9,192,910
Weighted average number of ordinary share outstanding (after stock split and share reorganization)
Basic and Diluted
20,400,000
20,254,247
20,000,000
Earnings per share
Basic and Diluted
$
0.34
$
0.55
$
0.46
Dividend distributed per common share
Basic and Diluted
$
—
$
—
$
For the years ended December 31, 2020, 2019 and 2018, the Company had no dilutive stoc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2.
Ordinary shares
The Company’s authorized share capital is 5,000,000 ordinary shares, par value $0.01 per share. On December 4, 2018, the Company issued 100 ordinary shares, which issuance was considered as being part of the reorganization of the Company and was retroactively applied as if the transaction occurred at the beginning of the period presented (see Note 1).
On May 13, 2019, the Company issued two ordinary shares, par value $0.01 per share, to Etone Investment, in exchange of capital contribution of $1,797,731 (HK$14,000,000).
On July 6, 2020, the Company’s shareholders and Board of Directors approved: (i) an increase of the authorized ordinary shares from 5,000,000 shares of a nominal or par value of US$0.01 to 100,000,000 shares of a nominal or par value of US$0.0005, (ii) a 20-for-1 stock split to sub-divide the original 102 shares of issued ordinary shares in the capital of the Company into 2,040 shares of ordinary shares, and (iii) the issuance of an aggregated 20,397,960 shares of ordinary shares, at par value of$0.0005, to all existing shareholders on a pro rata basis. No cash or other consideration was paid for the issuance of 20,397,960 ordinary shares. All the existing shareholders and directors of the Company consider this stock issuance was part of the Company’s reorganization to result in 20,400,000 ordinary shares issued and outstanding prior to completion of this offering and similar to stock split. The Company believes it is appropriate to reflect stock split on a retroactive basis pursuant to ASC 260. The Company has retroactively restated all shares and per share data for all periods presented. As a result, the Company had 100,000,000 authorized shares, par value of US$0.0005, of which 20,400,000 and 20,400,000 were issued and outstanding as of December 31, 2020 and 2019 respectively.
Cash dividends
On December 31, 2018, the Company’s Board of Directors approved a resolution to declare cash dividends of $7,269,978 (RMB 50,000,000) to its shareholders. During the year ended December 31, 2019, the Company paid dividends of $4,052,802 (RMB 28,000,000). As of December 31, 2020 and 2019, the Company had dividends payable of $3,371,648 (RMB 22,000,000) and $3,157,290 (RMB 22,000,000), respectively. The Company does not intend to pay dividends payable out of the proceeds from its initial public offering. The Company plans to pay the remaining balance of dividend payable out of the retained earnings balance before December 31, 2021.
Restricted net assets
The Company’s ability to pay dividends is primarily dependent on the Company receiving distributions of funds from its subsidiaries. Relevant PRC statutory laws and regulations permit payments of dividends by Beijing Baosheng and its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Beijing Baosheng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0 and 2019, the Company’s PRC profit generating subsidiaries accrued statutory reserve funds of $898,133 and $680,874, respectively.
As of December 31, 2020 and 2019, the Company had net assets restricted in the aggregate, which include paid-in capital and statutory reserve of the Company’s PRC subsidiaries that are included in the Company’s consolidated net assets, of $4,722,998 and $4,505,73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13.
1)
Name
Relationship with the Company
EJAM GROUP Co., Ltd. (‘‘EJAM Group’’)
Indirectly hold a 9.8% equity interest in the Company
Pubang Landscape Architecture (HK) Company Limited (‘‘Pubang Hong Kong’’)
Indirectly hold a 25.4% equity interest in the Company
Horgos Meitui Network Technology Co., Ltd. (‘‘Horgos Meitui’’)
Controlled by EJAM Group, and was disposed of by EJAM Group on March 24, 2020
Horgos Intelligent Media Advertising Co., Ltd. (‘‘Horgos Zhimei’’)
Controlled by EJAM Group, and was disposed of by EJAM Group on October 30, 2019
Ms. Wenxiu Zhong
Chairperson of the Board of Directors, CEO and indirect equity shareholder of the Company
2)
For the Years Ended
December 31,
2020
2019
2018
EJAM Group (a)
$
—
$
120,284
$
489,249
Service fees charged by related parties
Horgos Meitui
$
—
$
8,530
$
—
(a)
On October 1, 2017, the Company entered into an office rental agreement with EJAM Group with a monthly rental fee of approximately $40,000 (RMB 293,349,45). The lease agreement expired on March 31, 2019.
3)
As of December 31, 2020 and 2019, the balances with related parties were as follows:
December 31,
December 31,
2020
2019
EJAM Group (a)
$
74,330
$
89,133
Pubang Hongkong (b)
626,628
531,476
Ms. Wenxiu Zhong
14,588
14,524
$
715,546
$
635,133
(a)
As of December 31, 2020 and 2019, the accounts payable balance of $nil and $10,201 was due for the media services charged by EJAM Group, and the remaining balance of $74,330, and $78,932 was daily operating expenses paid by EJAM Group on behalf of the Company.
(b)
As of December 31, 2020 and 2019, the balance of $626,628 and $531,476 represents the third party services and consulting fees that were paid by Pubang Hong Kong on behalf of the Company. The Company has fully repaid the outstanding balance subsequently in Marc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6576658</v>
      </c>
      <c r="C3" s="6" t="n">
        <v>8120622</v>
      </c>
    </row>
    <row r="4">
      <c r="A4" s="4" t="inlineStr">
        <is>
          <t>Restricted cash</t>
        </is>
      </c>
      <c r="B4" s="5" t="n">
        <v>3695598</v>
      </c>
      <c r="C4" s="5" t="n">
        <v>2896326</v>
      </c>
    </row>
    <row r="5">
      <c r="A5" s="4" t="inlineStr">
        <is>
          <t>Notes receivable</t>
        </is>
      </c>
      <c r="C5" s="5" t="n">
        <v>57406</v>
      </c>
    </row>
    <row r="6">
      <c r="A6" s="4" t="inlineStr">
        <is>
          <t>Accounts receivable, net of provision for doubtful accounts</t>
        </is>
      </c>
      <c r="B6" s="5" t="n">
        <v>65154845</v>
      </c>
      <c r="C6" s="5" t="n">
        <v>54623760</v>
      </c>
    </row>
    <row r="7">
      <c r="A7" s="4" t="inlineStr">
        <is>
          <t>Prepayments</t>
        </is>
      </c>
      <c r="B7" s="5" t="n">
        <v>6058481</v>
      </c>
      <c r="C7" s="5" t="n">
        <v>5520806</v>
      </c>
    </row>
    <row r="8">
      <c r="A8" s="4" t="inlineStr">
        <is>
          <t>Media deposits</t>
        </is>
      </c>
      <c r="B8" s="5" t="n">
        <v>6837879</v>
      </c>
      <c r="C8" s="5" t="n">
        <v>8662456</v>
      </c>
    </row>
    <row r="9">
      <c r="A9" s="4" t="inlineStr">
        <is>
          <t>Deferred offering cost</t>
        </is>
      </c>
      <c r="B9" s="5" t="n">
        <v>425537</v>
      </c>
    </row>
    <row r="10">
      <c r="A10" s="4" t="inlineStr">
        <is>
          <t>Other current assets</t>
        </is>
      </c>
      <c r="B10" s="5" t="n">
        <v>3323532</v>
      </c>
      <c r="C10" s="5" t="n">
        <v>2527261</v>
      </c>
    </row>
    <row r="11">
      <c r="A11" s="4" t="inlineStr">
        <is>
          <t>Total Current Assets</t>
        </is>
      </c>
      <c r="B11" s="5" t="n">
        <v>92072530</v>
      </c>
      <c r="C11" s="5" t="n">
        <v>82408637</v>
      </c>
    </row>
    <row r="12">
      <c r="A12" s="4" t="inlineStr">
        <is>
          <t>Property and equipment, net</t>
        </is>
      </c>
      <c r="B12" s="5" t="n">
        <v>909236</v>
      </c>
      <c r="C12" s="5" t="n">
        <v>1084331</v>
      </c>
    </row>
    <row r="13">
      <c r="A13" s="4" t="inlineStr">
        <is>
          <t>Intangible assets, net</t>
        </is>
      </c>
      <c r="B13" s="5" t="n">
        <v>5504</v>
      </c>
      <c r="C13" s="5" t="n">
        <v>778425</v>
      </c>
    </row>
    <row r="14">
      <c r="A14" s="4" t="inlineStr">
        <is>
          <t>Right of use assets</t>
        </is>
      </c>
      <c r="B14" s="5" t="n">
        <v>353238</v>
      </c>
      <c r="C14" s="5" t="n">
        <v>422907</v>
      </c>
    </row>
    <row r="15">
      <c r="A15" s="4" t="inlineStr">
        <is>
          <t>Deferred tax assets</t>
        </is>
      </c>
      <c r="C15" s="5" t="n">
        <v>107643</v>
      </c>
    </row>
    <row r="16">
      <c r="A16" s="4" t="inlineStr">
        <is>
          <t>Total Assets</t>
        </is>
      </c>
      <c r="B16" s="5" t="n">
        <v>93340508</v>
      </c>
      <c r="C16" s="5" t="n">
        <v>84801943</v>
      </c>
    </row>
    <row r="17">
      <c r="A17" s="3" t="inlineStr">
        <is>
          <t>Current Liabilities</t>
        </is>
      </c>
    </row>
    <row r="18">
      <c r="A18" s="4" t="inlineStr">
        <is>
          <t>Bank borrowing</t>
        </is>
      </c>
      <c r="B18" s="5" t="n">
        <v>1532567</v>
      </c>
    </row>
    <row r="19">
      <c r="A19" s="4" t="inlineStr">
        <is>
          <t>Loan from third parties</t>
        </is>
      </c>
      <c r="C19" s="5" t="n">
        <v>4305396</v>
      </c>
    </row>
    <row r="20">
      <c r="A20" s="4" t="inlineStr">
        <is>
          <t>Accounts payable</t>
        </is>
      </c>
      <c r="B20" s="5" t="n">
        <v>35376612</v>
      </c>
      <c r="C20" s="5" t="n">
        <v>35832633</v>
      </c>
    </row>
    <row r="21">
      <c r="A21" s="4" t="inlineStr">
        <is>
          <t>Advance from advertisers</t>
        </is>
      </c>
      <c r="B21" s="5" t="n">
        <v>3287653</v>
      </c>
      <c r="C21" s="5" t="n">
        <v>595561</v>
      </c>
    </row>
    <row r="22">
      <c r="A22" s="4" t="inlineStr">
        <is>
          <t>Advertiser deposits</t>
        </is>
      </c>
      <c r="B22" s="5" t="n">
        <v>5881908</v>
      </c>
      <c r="C22" s="5" t="n">
        <v>6561975</v>
      </c>
    </row>
    <row r="23">
      <c r="A23" s="4" t="inlineStr">
        <is>
          <t>Dividends payable, current</t>
        </is>
      </c>
      <c r="B23" s="5" t="n">
        <v>3371648</v>
      </c>
    </row>
    <row r="24">
      <c r="A24" s="4" t="inlineStr">
        <is>
          <t>Tax payable</t>
        </is>
      </c>
      <c r="B24" s="5" t="n">
        <v>570540</v>
      </c>
      <c r="C24" s="5" t="n">
        <v>376263</v>
      </c>
    </row>
    <row r="25">
      <c r="A25" s="4" t="inlineStr">
        <is>
          <t>Due to related parties</t>
        </is>
      </c>
      <c r="B25" s="5" t="n">
        <v>715546</v>
      </c>
      <c r="C25" s="5" t="n">
        <v>635133</v>
      </c>
    </row>
    <row r="26">
      <c r="A26" s="4" t="inlineStr">
        <is>
          <t>Operating lease liabilities, current</t>
        </is>
      </c>
      <c r="B26" s="5" t="n">
        <v>351551</v>
      </c>
      <c r="C26" s="5" t="n">
        <v>391629</v>
      </c>
    </row>
    <row r="27">
      <c r="A27" s="4" t="inlineStr">
        <is>
          <t>Accrued expenses and other liabilities</t>
        </is>
      </c>
      <c r="B27" s="5" t="n">
        <v>591622</v>
      </c>
      <c r="C27" s="5" t="n">
        <v>735249</v>
      </c>
    </row>
    <row r="28">
      <c r="A28" s="4" t="inlineStr">
        <is>
          <t>Total Current Liabilities</t>
        </is>
      </c>
      <c r="B28" s="5" t="n">
        <v>51679647</v>
      </c>
      <c r="C28" s="5" t="n">
        <v>49433839</v>
      </c>
    </row>
    <row r="29">
      <c r="A29" s="4" t="inlineStr">
        <is>
          <t>Dividends payable, noncurrent</t>
        </is>
      </c>
      <c r="C29" s="5" t="n">
        <v>3157290</v>
      </c>
    </row>
    <row r="30">
      <c r="A30" s="4" t="inlineStr">
        <is>
          <t>Operating lease liabilities, noncurrent</t>
        </is>
      </c>
      <c r="C30" s="5" t="n">
        <v>26320</v>
      </c>
    </row>
    <row r="31">
      <c r="A31" s="4" t="inlineStr">
        <is>
          <t>Total Liabilities</t>
        </is>
      </c>
      <c r="B31" s="5" t="n">
        <v>51679647</v>
      </c>
      <c r="C31" s="5" t="n">
        <v>52617449</v>
      </c>
    </row>
    <row r="32">
      <c r="A32" s="4" t="inlineStr">
        <is>
          <t>Commitments and Contingencies</t>
        </is>
      </c>
      <c r="B32" s="4" t="inlineStr">
        <is>
          <t xml:space="preserve"> </t>
        </is>
      </c>
      <c r="C32" s="4" t="inlineStr">
        <is>
          <t xml:space="preserve"> </t>
        </is>
      </c>
    </row>
    <row r="33">
      <c r="A33" s="3" t="inlineStr">
        <is>
          <t>Shareholders' Equity</t>
        </is>
      </c>
    </row>
    <row r="34">
      <c r="A34" s="4" t="inlineStr">
        <is>
          <t>Ordinary Share (par value $0.0005 per share, 100,000,000 shares authorized; 20,400,000 and 20,400,000 shares issued and outstanding at December 31, 2020 and 2019*)</t>
        </is>
      </c>
      <c r="B34" s="5" t="n">
        <v>10200</v>
      </c>
      <c r="C34" s="5" t="n">
        <v>10200</v>
      </c>
    </row>
    <row r="35">
      <c r="A35" s="4" t="inlineStr">
        <is>
          <t>Additional paid-in capital</t>
        </is>
      </c>
      <c r="B35" s="5" t="n">
        <v>3814665</v>
      </c>
      <c r="C35" s="5" t="n">
        <v>3814665</v>
      </c>
    </row>
    <row r="36">
      <c r="A36" s="4" t="inlineStr">
        <is>
          <t>Statutory reserve</t>
        </is>
      </c>
      <c r="B36" s="5" t="n">
        <v>898133</v>
      </c>
      <c r="C36" s="5" t="n">
        <v>680874</v>
      </c>
    </row>
    <row r="37">
      <c r="A37" s="4" t="inlineStr">
        <is>
          <t>Retained earnings</t>
        </is>
      </c>
      <c r="B37" s="5" t="n">
        <v>35743917</v>
      </c>
      <c r="C37" s="5" t="n">
        <v>29016485</v>
      </c>
    </row>
    <row r="38">
      <c r="A38" s="4" t="inlineStr">
        <is>
          <t>Accumulated other comprehensive income (loss)</t>
        </is>
      </c>
      <c r="B38" s="5" t="n">
        <v>1193946</v>
      </c>
      <c r="C38" s="5" t="n">
        <v>-1337730</v>
      </c>
    </row>
    <row r="39">
      <c r="A39" s="4" t="inlineStr">
        <is>
          <t>Total Shareholders' Equity</t>
        </is>
      </c>
      <c r="B39" s="5" t="n">
        <v>41660861</v>
      </c>
      <c r="C39" s="5" t="n">
        <v>32184494</v>
      </c>
    </row>
    <row r="40">
      <c r="A40" s="4" t="inlineStr">
        <is>
          <t>Total Liabilities and Shareholders' Equity</t>
        </is>
      </c>
      <c r="B40" s="6" t="n">
        <v>93340508</v>
      </c>
      <c r="C40" s="6" t="n">
        <v>8480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4.
In the normal course of business, the Company is subject to loss contingencies, such as certain legal proceedings, claims and disputes. The Company records a liability for such loss contingencies when the likelihood of an unfavorable outcome is probable and the amount of loss can be reasonably estimated.
On April 16, 2019, Ms. Chen Chen filed a lawsuit in a court in Beijing against Beijing Baosheng, with Baosheng Hong Kong named as third party in the complaint, requesting to be recognized as a 5% equity interest holder in Beijing Baosheng pursuant to an equity ownership agreement Ms. Chen Chen previously signed with Beijing Baosheng on March 17, 2016 (the “Equity Ownership Agreement”) (the “Equity Ownership Dispute”). Ms. Chen Chen claimed that she had satisfied the conditions set forth in the Equity Ownership Agreement and was accordingly entitled to the 5% equity interest in Beijing Baosheng. Ms. Chen Chen sought to be recognized as 5% equity interest holder in Beijing Baosheng and receive such equity interest, and to be compensated for litigation related expenses. On June 2, 2020, Ms. Chen Chen voluntarily filed a motion to withdraw this case. On June 16, 2020, the court granted the motion.
In addition, in June 2019, Ms. Chen Chen filed a lawsuit in a court in Beijing against Beijing Baosheng (the “Contractual Dispute”), seeking to terminate the Equity Ownership Agreement and be compensated in the amount of RMB47.65 million ($6,838,404), representing the fair market value of the 5% equity interest in Beijing Baosheng to which she claimed title, and for any litigation related expenses. The Contractual Dispute was heard in the court on November 19, 2020 and February 24, 2021, and the case is still being reviewed as of the date of this report. As confirmed by the PRC counsel, if the court rules in favor of Ms. Chen Chen and grants her all her demands, the Company may be exposed to an amount of RMB10 million ($1,532,567) in liabilities. There is uncertainty, however, regarding the timing or ultimate resolution of this lawsuit and other legal proceedings in which the Company is involved.
Further, Ms. Chen Chen filed a labor dispute case against Horgos Baosheng, Beijing Branch with the Beijing Shijingshan District Labor Dispute Arbitration Committee (the “Committee”) on the grounds that her previous employment with Horgos Baosheng, Beijing Branch was wrongfully terminated. Ms. Chen Chen sought compensation for her lost pay, lost benefits, and litigation related expenses, and award of punitive damages. The Committee issued a judgment on August 23, 2019, ruling in favor of Ms. Chen Chen and granted her the damages in the sum of RMB424,161 (approximately $60,000). Horgos Baosheng, Beijing Branch appealed the case to a court in Beijing in December 2019. On April 23, 2020, the court issued a final judgment that upheld the previous ruling. As a result, the Company will compensate Ms. Chen Chen a total of RMB424,161 (approximately $60,000). As of December 31, 2019, the Company recorded RMB424,161 (approximately $60,873) as a component of accrued expenses and other liabilities related to litigation contingencies, respectively, which has been settled on May 28, 2020.
As of December 31, 2020 and 2019, the Court froze the 100% equity interests in Horgos Baosheng and Kashi Baosheng held by Beijing Baosheng, and the two bank accounts of Beijing Baosheng with a total balance of $3,695,598 and $2,896,326, respectively. The frozen bank balance was reclassified as restricted cash as of December 31, 2020 and 2019. Through a guarantee letter dated April 2, 2020 (the “Guarantee Letter”), Ms. Zhong promised to unconditionally, irrevocably and personally bear all the potential economic expenses and losses arising from the Equity Ownership Dispute and the Contract Dispute. The Company expects to have the restricted cash and share equity of Beijing Baosheng to be unfrozen upon (i) the issuance of a final judgment in the Contractual Dispute or (ii) the entry of a settlement agreement between the parties to the Contractual Dispute, whichever is earli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On February 10, 2021, the Company closed its initial public offering (IPO) on the Nasdaq Global Market. The Company offered 6,000,000 ordinary shares in the IPO, par value $0.0005 per share at $5.00 per share. In addition, on March 3, 2021, the underwriters of the Company's IPO have exercised in full their over-allotment option to purchase additional 900,000 ordinary shares, par value $0.0005 per share at $5.00 per share. Gross proceeds of the Company's IPO, including the proceeds from the sale of the over-allotment shares, totaled $34.5 million, before deducting underwriting discounts and other related expenses.
On March 8, 2021, Beijing Baosheng entered into a three-year office lease agreement with an unrelated third party for a period from March 16, 2021 through March 31, 2024. The monthly rent fee is approximately $45,000 and is payable on a quarterly basis.
On March 5, 2021, Beijing Baosheng entered into a revolving credit facility agreement of with Bank of Communications under which the Company can draw-down up to RMB 50,000,000 (approximately $8.7 million) by June 8, 2021. Each borrowing under the credit facility is due within three months. The interest rate for this credit facility was fixed at 3.85% per annum, and required the Company to make a deposit of $8.7 million. The loan is guaranteed by Ms. Wenxiu Zhong. As of the date of this report, the Company has drawn down borrowings of RMB 50,000,000.
On March 17, 2021, the Company entered into a securities purchase agreement (the “Securities Purchase Agreement”) with two investors, including a wholly-owned subsidiary of Ebang International Holdings Inc. (Nasdaq: EBON) for an investment of US$10 million. Pursuant to the Securities Purchase Agreement and an exemption from registration requirements of Section 5 of the Securities Act of 1933, as amended (the “Securities Act”) contained in Regulation S promulgated under the Securities Act, the Company issued an aggregate of 1,960,784 units to the investors, with each unit consisting of one ordinary share of the Company, par value $0.0005 per share (the “Ordinary Shares”) and a warrant to purchase one half of one Ordinary Share at an exercise price of $5.61 per Ordinary Share. On March 18, 2021, the Company closed the private placement.
On April 14, 2021, the Company entered into a cryptocurrency miner purchase agreement with a third party entity named Link (Shanghai) Networking Technology Co., Ltd, pursuant to which the Company would purchase 1,000 EBIT-E10C miners with aggregation value of RMB 4.67 million (approximately $0.72 million). The miners are expected to be delivered to the Company by no later than May 20, 2021.
On March 22, 2021, Baosheng HK established a wholly-owned subsidiary named Beijing Baosheng Network Technology Co., Ltd. (“Baosheng Network”), which was a limited liability company in the PRC with a registered capital of $23,052,098 (RMB 150,000,000).
On April 26, 2021, Baosheng Technology entered into an entrusted loan agreement with Baosheng Network to borrow RMB 50,000,000 (approximately $8.7 million) from Bank of Communications for working capital needs, which will be due on April 26, 2024. The interest rate is fixed at 1.0% per annum. Pursuant to the entrusted loan agreement, Baosheng Network deposited a total of RMB 50,000,000 (approximately $8.7 million) into the entrusted fund bank account on April 26, 2021. On April 27, 2021, Baosheng Technology has received the full amount of this entrusted loan of RMB 50,000,000 (approximately $8.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revenue recognition, and other provisions and contingencies.</t>
        </is>
      </c>
    </row>
    <row r="6">
      <c r="A6" s="4" t="inlineStr">
        <is>
          <t>Cash and cash equivalents</t>
        </is>
      </c>
      <c r="B6" s="4" t="inlineStr">
        <is>
          <t>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t>
        </is>
      </c>
    </row>
    <row r="7">
      <c r="A7" s="4" t="inlineStr">
        <is>
          <t>Restricted cash</t>
        </is>
      </c>
      <c r="B7" s="4" t="inlineStr">
        <is>
          <t>Restricted cash
Restricted cash represents cash or cash equivalents at banks subject to withdrawal restrictions. As of December 31, 2020, the Company had restricted cash in bank accounts in the amount of $3,695,598, which were frozen by a local court due to a pending proceeding. The Company expects to close this proceeding within a year, and thus restricted cash is classified as a current asset.</t>
        </is>
      </c>
    </row>
    <row r="8">
      <c r="A8" s="4" t="inlineStr">
        <is>
          <t>Accounts receivable, net of provision for doubtful accounts</t>
        </is>
      </c>
      <c r="B8" s="4" t="inlineStr">
        <is>
          <t>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t>
        </is>
      </c>
    </row>
    <row r="9">
      <c r="A9" s="4" t="inlineStr">
        <is>
          <t>Prepayments</t>
        </is>
      </c>
      <c r="B9" s="4" t="inlineStr">
        <is>
          <t>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December 31, 2020 and 2019, the allowances for doubtful accounts accrued for prepayments were $67,369 and $63,086, respectively.</t>
        </is>
      </c>
    </row>
    <row r="10">
      <c r="A10" s="4" t="inlineStr">
        <is>
          <t>Media deposits</t>
        </is>
      </c>
      <c r="B10" s="4" t="inlineStr">
        <is>
          <t>Media deposits
Media deposits represent performance security deposit upon becoming an authorized agency of the relevant media (platforms where online advertisement are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s.
As of December 31, 2020 and 2019, the balances of media deposits were $6,837,879 and $8,662,456, respectively.</t>
        </is>
      </c>
    </row>
    <row r="11">
      <c r="A11" s="4" t="inlineStr">
        <is>
          <t>Operating leases</t>
        </is>
      </c>
      <c r="B11" s="4" t="inlineStr">
        <is>
          <t>Operating leases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0 and 2019.</t>
        </is>
      </c>
    </row>
    <row r="12">
      <c r="A12" s="4" t="inlineStr">
        <is>
          <t>Property and equipment, net</t>
        </is>
      </c>
      <c r="B12" s="4" t="inlineStr">
        <is>
          <t>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Property
20 years
Office equipment
5 years
Electronic equipment
3 years
Leasehold improvement
Shorter of useful life or lease term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t>
        </is>
      </c>
    </row>
    <row r="13">
      <c r="A13" s="4" t="inlineStr">
        <is>
          <t>Intangible assets, net</t>
        </is>
      </c>
      <c r="B13" s="4" t="inlineStr">
        <is>
          <t>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useful lives of copyrights and software are 3 years.</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0 and 2019.</t>
        </is>
      </c>
    </row>
    <row r="15">
      <c r="A15" s="4" t="inlineStr">
        <is>
          <t>Advertiser deposits</t>
        </is>
      </c>
      <c r="B15" s="4" t="inlineStr">
        <is>
          <t>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0 and 2019, the balances of advertiser deposits were $5,881,908 and $6,561,975, respectively.</t>
        </is>
      </c>
    </row>
    <row r="16">
      <c r="A16" s="4" t="inlineStr">
        <is>
          <t>Revenue recognition</t>
        </is>
      </c>
      <c r="B16" s="4" t="inlineStr">
        <is>
          <t>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or publishers can be identified as customers, depending on the revenue model applicable to the relevant services.
The Company recognizes revenues on a net basis, which equal to: (i) rebates and incentives offered by publishers, netting the rebates to advertiser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s advertising services over time when the advertising links are displayed over the contract periods, and therefore the Company recognizes revenue on a straight-line basis over the contracted display period. During the years ended December 31, 2020, 2019 and 2018,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o six months. The Company has determined that all the contracts generally do not include a significant financing component. The Company does not have any contract assets since revenue is recognized when control of the promised services is transferred and the payment from customers is not contingent on a future event. In cases where the gross billing amounts are collected in advance, the amounts are recorded as “advance from advertisers” in the consolidated balance sheets. Advance from advertisers related to unsatisfied performance obligations at the end of the year is recognized as revenue when the Company delivers the services to its advertisers. The fees are non-refundable. In cases where amounts are collected after the services, accounts receivable are recognized upon delivery of ad inventories and advertising services to the advertisers. The gross billing amounts are determinable at the inception of the services.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0 and 2019 and 2018, respectively.
For the Years Ended December 31,
2020
2019
2018
Nature of Revenue:
Rebates and incentives offered by publishers
$
9,430,758
$
15,953,148
$
10,166,602
Net fees from advertisers
2,480,471
1,893,752
5,990,274
Total
$
11,911,229
$
17,846,900
$
16,156,876
Category of Revenue:
SEM services
$
8,165,614
$
8,432,232
$
7,394,490
Non-SEM services
3,745,615
9,414,668
8,762,386
Total
$
11,911,229
$
17,846,900
$
16,156,876</t>
        </is>
      </c>
    </row>
    <row r="17">
      <c r="A17" s="4" t="inlineStr">
        <is>
          <t>Value-added taxes</t>
        </is>
      </c>
      <c r="B17" s="4" t="inlineStr">
        <is>
          <t>Value-added taxes
The Company’s PRC subsidiaries are subject to value-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income and comprehensive income.</t>
        </is>
      </c>
    </row>
    <row r="18">
      <c r="A18" s="4" t="inlineStr">
        <is>
          <t>Cost of revenues</t>
        </is>
      </c>
      <c r="B18" s="4" t="inlineStr">
        <is>
          <t>Cost of revenues
Cost of revenues related to advertising agency is primarily personnel related costs and business taxes. These costs are expensed as incurred.</t>
        </is>
      </c>
    </row>
    <row r="19">
      <c r="A19" s="4" t="inlineStr">
        <is>
          <t>Income Taxes</t>
        </is>
      </c>
      <c r="B19"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19 and 2020. As of December 31, 2020, income tax returns for the tax years ended December 31, 2016 through December 31, 2020 remain open for statutory examination.</t>
        </is>
      </c>
    </row>
    <row r="20">
      <c r="A20" s="4" t="inlineStr">
        <is>
          <t>Segment Reporting</t>
        </is>
      </c>
      <c r="B20" s="4" t="inlineStr">
        <is>
          <t>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manages its business as a single operating segment engaged in the media business in the PRC. Substantially all of its revenues are derived in the PRC. All long-lived assets are located in PRC.ASC 280 “Segment reporting” establishes standards for reporting information on operating segments in interim and annual financial statements.</t>
        </is>
      </c>
    </row>
    <row r="21">
      <c r="A21" s="4" t="inlineStr">
        <is>
          <t>Related Parties</t>
        </is>
      </c>
      <c r="B2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t>
        </is>
      </c>
    </row>
    <row r="22">
      <c r="A22" s="4" t="inlineStr">
        <is>
          <t>Earnings per share</t>
        </is>
      </c>
      <c r="B22"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20, 2019 and 2018, the Company had no dilutive stocks.</t>
        </is>
      </c>
    </row>
    <row r="23">
      <c r="A23" s="4" t="inlineStr">
        <is>
          <t>Foreign currency translation</t>
        </is>
      </c>
      <c r="B23" s="4" t="inlineStr">
        <is>
          <t>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December 31,
December 31,
2020
2019
Year-end spot rate
6.5250
6.9680
For the Years Ended
December 31,
2020
2019
2018
Average rate
6.9042
6.9088
6.6163</t>
        </is>
      </c>
    </row>
    <row r="24">
      <c r="A24" s="4" t="inlineStr">
        <is>
          <t>Fair value of financial instruments</t>
        </is>
      </c>
      <c r="B24"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0 and 2019, financial instruments of the Company comprised primarily current assets and current liabilities including cash and cash equivalents, notes receivable, accounts receivable, media deposits, other receivables, bank borrowing, loan from third parties, accounts payables, advertiser deposits, dividend payable, tax payable, other payables and due to related parties, which approximate their fair values because of the short-term nature of these instruments.</t>
        </is>
      </c>
    </row>
    <row r="25">
      <c r="A25" s="4" t="inlineStr">
        <is>
          <t>Concentration and credit risk</t>
        </is>
      </c>
      <c r="B25" s="4" t="inlineStr">
        <is>
          <t>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which are not insured by Federal Deposit Insurance Corporation (“FDIC”) insurance or other insurance. As of December 31, 2020 and 2019, $6,061,340 and $6,869,664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December 31, 2020, two advertisers accounted for 21.6% and 11.0% of accounts receivable, respectively. As of December 31, 2019, one advertiser accounted for 17.6% of accounts receivable.
For the year ended December 31, 2020, two publishers accounted for approximately 68.9% and 12.8% of the total revenue, respectively. For the year ended December 31, 2019, two publishers accounted for approximately 45.6% and 13.6% of the total revenue, respectively. For the year ended December 31, 2018, one publisher accounted for approximately 45.3% of the total revenue.
As of December 31, 2020, five publishers accounted for 22.1%, 16.0%, 15.7%, 14.6% and 14.3% of the total accounts payable balance, respectively. As of December 31, 2019, two publishers accounted for 67.6% and 13.0% of the total accounts payable balance, respectively.</t>
        </is>
      </c>
    </row>
    <row r="26">
      <c r="A26" s="4" t="inlineStr">
        <is>
          <t>Other risk</t>
        </is>
      </c>
      <c r="B26" s="4" t="inlineStr">
        <is>
          <t>Other risk
In January 2020, the World Health Organization (“WHO”) declared a global public health emergency as the novel coronavirus outbreak; later known as the COVID-19 pandemic, which has continued to spread beyond China. The headquarter of the Company is located in Beijing, China. In compliance with the government health emergency rules in place, the Company temporarily closed all the offices in China and conducted home-based production operations from February 3, 2020 to February 29, 2020. As affected by COVID-19, the gross billing and revenues for the fiscal year ended December 31, 2020, decreased by 33.5% and 33.3%, respectively as compared with the fiscal year ended December 31, 2019. In the short term, the COVID-19 pandemic has created uncertainties and risks. In the short term, the COVID-19 pandemic has created uncertainties and risks. With resume of work within China, the Company expects the revenues will continue to increase in the long-term. Based on the current situation, the Company does not expect a significant impact on the Company’s operations and financial results in the long run. The extent to which COVID-19 impacts the Company’s results of operations will depend on future development of the circumstances, which is highly uncertain and cannot be predicted with confidence at this time.</t>
        </is>
      </c>
    </row>
    <row r="27">
      <c r="A27" s="4" t="inlineStr">
        <is>
          <t>Recently issued accounting pronouncements</t>
        </is>
      </c>
      <c r="B27" s="4" t="inlineStr">
        <is>
          <t>Recently issued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useful lives of property and equipment</t>
        </is>
      </c>
      <c r="B4" s="4" t="inlineStr">
        <is>
          <t>Property
20 years
Office equipment
5 years
Electronic equipment
3 years
Leasehold improvement
Shorter of useful life or lease term</t>
        </is>
      </c>
    </row>
    <row r="5">
      <c r="A5" s="4" t="inlineStr">
        <is>
          <t>Summary of disaggregation of revenue</t>
        </is>
      </c>
      <c r="B5" s="4" t="inlineStr">
        <is>
          <t>For the Years Ended December 31,
2020
2019
2018
Nature of Revenue:
Rebates and incentives offered by publishers
$
9,430,758
$
15,953,148
$
10,166,602
Net fees from advertisers
2,480,471
1,893,752
5,990,274
Total
$
11,911,229
$
17,846,900
$
16,156,876
Category of Revenue:
SEM services
$
8,165,614
$
8,432,232
$
7,394,490
Non-SEM services
3,745,615
9,414,668
8,762,386
Total
$
11,911,229
$
17,846,900
$
16,156,876</t>
        </is>
      </c>
    </row>
    <row r="6">
      <c r="A6" s="4" t="inlineStr">
        <is>
          <t>Summary of currency exchange rates</t>
        </is>
      </c>
      <c r="B6" s="4" t="inlineStr">
        <is>
          <t>December 31,
December 31,
2020
2019
Year-end spot rate
6.5250
6.9680
For the Years Ended
December 31,
2020
2019
2018
Average rate
6.9042
6.9088
6.6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PROVISION FOR DOUBTFUL ACCOUNTS (Tables)</t>
        </is>
      </c>
      <c r="B1" s="2" t="inlineStr">
        <is>
          <t>12 Months Ended</t>
        </is>
      </c>
    </row>
    <row r="2">
      <c r="B2" s="2" t="inlineStr">
        <is>
          <t>Dec. 31, 2020</t>
        </is>
      </c>
    </row>
    <row r="3">
      <c r="A3" s="3" t="inlineStr">
        <is>
          <t>ACCOUNTS RECEIVABLE, NET OF PROVISION FOR DOUBTFUL ACCOUNTS</t>
        </is>
      </c>
    </row>
    <row r="4">
      <c r="A4" s="4" t="inlineStr">
        <is>
          <t>Summary of accounts receivable, net of provision for doubtful accounts</t>
        </is>
      </c>
      <c r="B4" s="4" t="inlineStr">
        <is>
          <t>December 31,
December 31,
2020
2019
Accounts receivable
$
69,857,239
$
57,084,540
Less: provision for doubtful accounts
(4,702,394)
(2,460,780)
Accounts receivable, net of provision for doubtful accounts
$
65,154,845
$</t>
        </is>
      </c>
    </row>
    <row r="5">
      <c r="A5" s="4" t="inlineStr">
        <is>
          <t>Summary of movement of allowance for doubtful accounts</t>
        </is>
      </c>
      <c r="B5" s="4" t="inlineStr">
        <is>
          <t>December 31,
December 31,
2020
2019
Balance at beginning of the year
$
2,460,780
$
924,236
Charge to expenses
1,960,604
1,561,805
Foreign exchange loss (gain)
281,010
(25,261)
Balance at end of the year
$
4,702,394
$
2,460,7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ummary of other current assets</t>
        </is>
      </c>
      <c r="B4" s="4" t="inlineStr">
        <is>
          <t>December 31,
December 31,
2020
2019
Recoverable value-added taxes
$
3,141,867
$
2,475,711
Others
190,568
59,887
Less: provision for doubtful accounts
(8,903)
(8,337)
$
3,323,532
$
2,527,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 net</t>
        </is>
      </c>
      <c r="B4" s="4" t="inlineStr">
        <is>
          <t>December 31,
December 31,
2020
2019
Property
$
838,798
$
785,470
Leasehold improvements
373,966
350,191
Office equipment
139,848
130,957
Electronic equipment
68,269
62,931
1,420,881
1,329,549
Less: accumulated depreciation
(511,645)
(245,218)
$
909,236
$
1,084,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ummary of intangible assets</t>
        </is>
      </c>
      <c r="B4" s="4" t="inlineStr">
        <is>
          <t>December 31,
December 31,
2020
2019
Software
$
49,540
$
46,391
Copyrights
—
880,034
Less: accumulated amortization
(44,036)
(148,000)
$
5,504
$
778,4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0</t>
        </is>
      </c>
    </row>
    <row r="3">
      <c r="A3" s="3" t="inlineStr">
        <is>
          <t>OPERATING LEASE</t>
        </is>
      </c>
    </row>
    <row r="4">
      <c r="A4" s="4" t="inlineStr">
        <is>
          <t>Summary of operating lease related assets and liabilities recorded on the balance sheets</t>
        </is>
      </c>
      <c r="B4" s="4" t="inlineStr">
        <is>
          <t>December 31,
December 31,
2020
2019
Rights of use lease assets
$
353,238
$
422,907
Operating lease liabilities, current
351,551
391,629
Operating lease liabilities, noncurrent
—
26,320
Total operating lease liabilities
$
351,551
$
417,949</t>
        </is>
      </c>
    </row>
    <row r="5">
      <c r="A5" s="4" t="inlineStr">
        <is>
          <t>Summary of weighted average remaining lease terms and discount rates for all of operating leases</t>
        </is>
      </c>
      <c r="B5" s="4" t="inlineStr">
        <is>
          <t>December 31,
December 31,
2020
2019
Remaining lease term and discount rate
Weighted average remaining lease term (years)
0.86
1.10
Weighted average discount rate
4.75
%
4.75
%</t>
        </is>
      </c>
    </row>
    <row r="6">
      <c r="A6" s="4" t="inlineStr">
        <is>
          <t>Summary of maturities of lease liabilities</t>
        </is>
      </c>
      <c r="B6" s="4" t="inlineStr">
        <is>
          <t>The following is a schedule, by years, of maturities of lease liabilities as of December 31, 2020:
2021
$
359,273
2022 and thereafter
—
Total lease payments
359,273
Less: imputed interest
(7,722)
Present value of lease liabilities
$
351,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7" customWidth="1" min="2" max="2"/>
  </cols>
  <sheetData>
    <row r="1">
      <c r="A1" s="1" t="inlineStr">
        <is>
          <t>BANK BORROWING (Tables)</t>
        </is>
      </c>
      <c r="B1" s="2" t="inlineStr">
        <is>
          <t>12 Months Ended</t>
        </is>
      </c>
    </row>
    <row r="2">
      <c r="B2" s="2" t="inlineStr">
        <is>
          <t>Dec. 31, 2020</t>
        </is>
      </c>
    </row>
    <row r="3">
      <c r="A3" s="3" t="inlineStr">
        <is>
          <t>BANK BORROWING</t>
        </is>
      </c>
    </row>
    <row r="4">
      <c r="A4" s="4" t="inlineStr">
        <is>
          <t>Summary of bank borrowings</t>
        </is>
      </c>
      <c r="B4" s="4" t="inlineStr">
        <is>
          <t>December 31,
December 31,
2020
2019
Bank borrowing
$
1,532,56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NSOLIDATED BALANCE SHEETS (Parenthetical) - $ / shares</t>
        </is>
      </c>
      <c r="B1" s="2" t="inlineStr">
        <is>
          <t>Dec. 31, 2020</t>
        </is>
      </c>
      <c r="C1" s="2" t="inlineStr">
        <is>
          <t>Jul. 06, 2020</t>
        </is>
      </c>
      <c r="D1" s="2" t="inlineStr">
        <is>
          <t>Dec. 31, 2019</t>
        </is>
      </c>
      <c r="E1" s="2" t="inlineStr">
        <is>
          <t>Jul. 06, 2019</t>
        </is>
      </c>
      <c r="F1" s="2" t="inlineStr">
        <is>
          <t>Jul. 05, 2019</t>
        </is>
      </c>
      <c r="G1" s="2" t="inlineStr">
        <is>
          <t>May 13, 2019</t>
        </is>
      </c>
      <c r="H1" s="2" t="inlineStr">
        <is>
          <t>Dec. 04, 2018</t>
        </is>
      </c>
    </row>
    <row r="2">
      <c r="A2" s="3" t="inlineStr">
        <is>
          <t>CONSOLIDATED BALANCE SHEETS</t>
        </is>
      </c>
    </row>
    <row r="3">
      <c r="A3" s="4" t="inlineStr">
        <is>
          <t>Ordinary shares, par value</t>
        </is>
      </c>
      <c r="B3" s="7" t="n">
        <v>0.0005</v>
      </c>
      <c r="D3" s="7" t="n">
        <v>0.0005</v>
      </c>
      <c r="E3" s="7" t="n">
        <v>0.0005</v>
      </c>
      <c r="F3" s="8" t="n">
        <v>0.01</v>
      </c>
      <c r="G3" s="8" t="n">
        <v>0.01</v>
      </c>
      <c r="H3" s="8" t="n">
        <v>0.01</v>
      </c>
    </row>
    <row r="4">
      <c r="A4" s="4" t="inlineStr">
        <is>
          <t>Ordinary shares, shares authorized</t>
        </is>
      </c>
      <c r="B4" s="5" t="n">
        <v>100000000</v>
      </c>
      <c r="D4" s="5" t="n">
        <v>100000000</v>
      </c>
      <c r="E4" s="5" t="n">
        <v>100000000</v>
      </c>
      <c r="F4" s="5" t="n">
        <v>5000000</v>
      </c>
      <c r="H4" s="5" t="n">
        <v>5000000</v>
      </c>
    </row>
    <row r="5">
      <c r="A5" s="4" t="inlineStr">
        <is>
          <t>Ordinary shares, shares issued</t>
        </is>
      </c>
      <c r="B5" s="5" t="n">
        <v>20400000</v>
      </c>
      <c r="C5" s="5" t="n">
        <v>20400000</v>
      </c>
      <c r="D5" s="5" t="n">
        <v>20400000</v>
      </c>
      <c r="E5" s="5" t="n">
        <v>2040</v>
      </c>
      <c r="F5" s="5" t="n">
        <v>102</v>
      </c>
    </row>
    <row r="6">
      <c r="A6" s="4" t="inlineStr">
        <is>
          <t>Ordinary shares, shares outstanding</t>
        </is>
      </c>
      <c r="B6" s="5" t="n">
        <v>20400000</v>
      </c>
      <c r="C6" s="5" t="n">
        <v>20400000</v>
      </c>
      <c r="D6" s="5" t="n">
        <v>2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6" customWidth="1" min="2" max="2"/>
  </cols>
  <sheetData>
    <row r="1">
      <c r="A1" s="1" t="inlineStr">
        <is>
          <t>LOAN FROM THIRD PARTIES (Tables)</t>
        </is>
      </c>
      <c r="B1" s="2" t="inlineStr">
        <is>
          <t>12 Months Ended</t>
        </is>
      </c>
    </row>
    <row r="2">
      <c r="B2" s="2" t="inlineStr">
        <is>
          <t>Dec. 31, 2020</t>
        </is>
      </c>
    </row>
    <row r="3">
      <c r="A3" s="3" t="inlineStr">
        <is>
          <t>LOAN FROM THIRD PARTIES</t>
        </is>
      </c>
    </row>
    <row r="4">
      <c r="A4" s="4" t="inlineStr">
        <is>
          <t>Summary of loan from third parties</t>
        </is>
      </c>
      <c r="B4" s="4" t="inlineStr">
        <is>
          <t>December 31,
December 31,
2020
2019
Loan from third parties
$
—
$
4,305,3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 expenses (benefits)</t>
        </is>
      </c>
      <c r="B4" s="4" t="inlineStr">
        <is>
          <t>For the Years Ended
December 31,
2020
2019
2018
Current income tax expense
$
—
$
—
$
352,073
Deferred income tax expense (benefit)
108,638
(18,528)
(46,031)
Income tax expense (benefit)
$
108,638
$
(18,528)
$
306,042</t>
        </is>
      </c>
    </row>
    <row r="5">
      <c r="A5" s="4" t="inlineStr">
        <is>
          <t>Summary of reconciliation of the statutory tax rate to the effective tax rate</t>
        </is>
      </c>
      <c r="B5" s="4" t="inlineStr">
        <is>
          <t>For the Years Ended
December 31,
2020
2019
2018
PRC statutory income tax rate
25
%
$
25
%
$
25
%
Impact of different income tax rates in other jurisdictions
1.4
%
0.5
%
0.0
%
Effect of preferential tax benefits (a)
(38.1)
%
(33.7)
%
(28.6)
%
Effect of non-deductible expenses
7.9
%
4.9
%
2.7
%
Effect of change in valuation allowance
5.4
%
3.1
%
4.1
%
Effective tax rate
1.6
%
$
(0.2)
%
$
3.2
%
(a)
The Company’s subsidiaries, Horgos Baosheng, Kashi Baosheng and Baosheng Technology are subject to a favorable tax rate of 0%. For the years ended December 31, 2020, 2019 and 2018, the tax saving as the result of the favorable tax rate amounted to $2,686,911, $3,761,148 and $2,712,084, respectively, and per share effect of the favorable tax rate (after stock split and share reorganization) were $0.13, $0.19 and $0.14.</t>
        </is>
      </c>
    </row>
    <row r="6">
      <c r="A6" s="4" t="inlineStr">
        <is>
          <t>Summary of deferred tax assets</t>
        </is>
      </c>
      <c r="B6" s="4" t="inlineStr">
        <is>
          <t>December 31,
December 31,
2020
2019
Deferred tax assets:
Net operating losses carryforwards
$
1,072,893
$
748,976
Allowance for doubtful accounts of accounts receivable
67,712
105,560
Allowance for doubtful accounts of other current assets
2,224
2,082
Accrued labor cost compensation
—
15,219
Less: allowance on deferred tax assets
(1,142,829)
(764,194)
$
—
$
107,6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ummary of computation of basic and diluted loss per common share</t>
        </is>
      </c>
      <c r="B4" s="4" t="inlineStr">
        <is>
          <t>For the Years Ended
December 31,
2020
2019
2018
Net Income
$
6,944,691
$
11,174,576
$
9,192,910
Weighted average number of ordinary share outstanding (after stock split and share reorganization)
Basic and Diluted
20,400,000
20,254,247
20,000,000
Earnings per share
Basic and Diluted
$
0.34
$
0.55
$
0.46
Dividend distributed per common share
Basic and Dilute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ummary of nature of relationships with related parties</t>
        </is>
      </c>
      <c r="B4" s="4" t="inlineStr">
        <is>
          <t>Name
Relationship with the Company
EJAM GROUP Co., Ltd. (‘‘EJAM Group’’)
Indirectly hold a 9.8% equity interest in the Company
Pubang Landscape Architecture (HK) Company Limited (‘‘Pubang Hong Kong’’)
Indirectly hold a 25.4% equity interest in the Company
Horgos Meitui Network Technology Co., Ltd. (‘‘Horgos Meitui’’)
Controlled by EJAM Group, and was disposed of by EJAM Group on March 24, 2020
Horgos Intelligent Media Advertising Co., Ltd. (‘‘Horgos Zhimei’’)
Controlled by EJAM Group, and was disposed of by EJAM Group on October 30, 2019
Ms. Wenxiu Zhong
Chairperson of the Board of Directors, CEO and indirect equity shareholder of the Company</t>
        </is>
      </c>
    </row>
    <row r="5">
      <c r="A5" s="4" t="inlineStr">
        <is>
          <t>Summary of transactions with related parties</t>
        </is>
      </c>
      <c r="B5" s="4" t="inlineStr">
        <is>
          <t>For the Years Ended
December 31,
2020
2019
2018
EJAM Group (a)
$
—
$
120,284
$
489,249
Service fees charged by related parties
Horgos Meitui
$
—
$
8,530
$
—</t>
        </is>
      </c>
    </row>
    <row r="6">
      <c r="A6" s="4" t="inlineStr">
        <is>
          <t>Summary of balances with related parties</t>
        </is>
      </c>
      <c r="B6" s="4" t="inlineStr">
        <is>
          <t>December 31,
December 31,
2020
2019
EJAM Group (a)
$
74,330
$
89,133
Pubang Hongkong (b)
626,628
531,476
Ms. Wenxiu Zhong
14,588
14,524
$
715,546
$
635,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ORGANIZATION AND BUSINESS DESCRIPTION (Details) - $ / shares</t>
        </is>
      </c>
      <c r="B1" s="2" t="inlineStr">
        <is>
          <t>Feb. 10, 2021</t>
        </is>
      </c>
      <c r="C1" s="2" t="inlineStr">
        <is>
          <t>Jul. 06, 2019</t>
        </is>
      </c>
      <c r="D1" s="2" t="inlineStr">
        <is>
          <t>May 13, 2019</t>
        </is>
      </c>
      <c r="E1" s="2" t="inlineStr">
        <is>
          <t>Dec. 04, 2018</t>
        </is>
      </c>
    </row>
    <row r="2">
      <c r="A2" s="3" t="inlineStr">
        <is>
          <t>Organization And Description of Business [Line Items]</t>
        </is>
      </c>
    </row>
    <row r="3">
      <c r="A3" s="4" t="inlineStr">
        <is>
          <t>Number of shares issued during period</t>
        </is>
      </c>
      <c r="C3" s="5" t="n">
        <v>20397960</v>
      </c>
      <c r="D3" s="5" t="n">
        <v>2</v>
      </c>
      <c r="E3" s="5" t="n">
        <v>100</v>
      </c>
    </row>
    <row r="4">
      <c r="A4" s="4" t="inlineStr">
        <is>
          <t>Initial public offering</t>
        </is>
      </c>
    </row>
    <row r="5">
      <c r="A5" s="3" t="inlineStr">
        <is>
          <t>Organization And Description of Business [Line Items]</t>
        </is>
      </c>
    </row>
    <row r="6">
      <c r="A6" s="4" t="inlineStr">
        <is>
          <t>Number of shares issued during period</t>
        </is>
      </c>
      <c r="B6" s="5" t="n">
        <v>6000000</v>
      </c>
    </row>
    <row r="7">
      <c r="A7" s="4" t="inlineStr">
        <is>
          <t>Public offering price</t>
        </is>
      </c>
      <c r="B7"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 width="21" customWidth="1" min="5" max="5"/>
    <col width="21" customWidth="1" min="6" max="6"/>
    <col width="14" customWidth="1" min="7" max="7"/>
    <col width="14" customWidth="1" min="8" max="8"/>
    <col width="14" customWidth="1" min="9" max="9"/>
    <col width="21" customWidth="1" min="10" max="10"/>
  </cols>
  <sheetData>
    <row r="1">
      <c r="A1" s="1" t="inlineStr">
        <is>
          <t>ORGANIZATION AND BUSINESS DESCRIPTION - Additional information (Details)</t>
        </is>
      </c>
      <c r="B1" s="2" t="inlineStr">
        <is>
          <t>Jun. 30, 2018CNY (¥)</t>
        </is>
      </c>
      <c r="C1" s="2" t="inlineStr">
        <is>
          <t>Jun. 30, 2018USD ($)</t>
        </is>
      </c>
      <c r="D1" s="2" t="inlineStr">
        <is>
          <t>Oct. 17, 2014CNY (¥)subsidiary</t>
        </is>
      </c>
      <c r="E1" s="2" t="inlineStr">
        <is>
          <t>Mar. 22, 2021CNY (¥)</t>
        </is>
      </c>
      <c r="F1" s="2" t="inlineStr">
        <is>
          <t>Mar. 22, 2021USD ($)</t>
        </is>
      </c>
      <c r="G1" s="2" t="inlineStr">
        <is>
          <t>Jun. 04, 2019</t>
        </is>
      </c>
      <c r="H1" s="2" t="inlineStr">
        <is>
          <t>Jan. 08, 2019</t>
        </is>
      </c>
      <c r="I1" s="2" t="inlineStr">
        <is>
          <t>Dec. 14, 2018</t>
        </is>
      </c>
      <c r="J1" s="2" t="inlineStr">
        <is>
          <t>Oct. 17, 2014USD ($)</t>
        </is>
      </c>
    </row>
    <row r="2">
      <c r="A2" s="4" t="inlineStr">
        <is>
          <t>Beijing Baosheng</t>
        </is>
      </c>
    </row>
    <row r="3">
      <c r="A3" s="3" t="inlineStr">
        <is>
          <t>Organization And Description of Business [Line Items]</t>
        </is>
      </c>
    </row>
    <row r="4">
      <c r="A4" s="4" t="inlineStr">
        <is>
          <t>Consideration for equity transfer</t>
        </is>
      </c>
      <c r="B4" s="9" t="n">
        <v>94045600</v>
      </c>
      <c r="C4" s="6" t="n">
        <v>13844895</v>
      </c>
    </row>
    <row r="5">
      <c r="A5" s="4" t="inlineStr">
        <is>
          <t>Baosheng BVI</t>
        </is>
      </c>
    </row>
    <row r="6">
      <c r="A6" s="3" t="inlineStr">
        <is>
          <t>Organization And Description of Business [Line Items]</t>
        </is>
      </c>
    </row>
    <row r="7">
      <c r="A7" s="4" t="inlineStr">
        <is>
          <t>Ownership interest held</t>
        </is>
      </c>
      <c r="I7" s="4" t="inlineStr">
        <is>
          <t>100.00%</t>
        </is>
      </c>
    </row>
    <row r="8">
      <c r="A8" s="4" t="inlineStr">
        <is>
          <t>Baosheng HK</t>
        </is>
      </c>
    </row>
    <row r="9">
      <c r="A9" s="3" t="inlineStr">
        <is>
          <t>Organization And Description of Business [Line Items]</t>
        </is>
      </c>
    </row>
    <row r="10">
      <c r="A10" s="4" t="inlineStr">
        <is>
          <t>Ownership interest held</t>
        </is>
      </c>
      <c r="H10" s="4" t="inlineStr">
        <is>
          <t>100.00%</t>
        </is>
      </c>
    </row>
    <row r="11">
      <c r="A11" s="4" t="inlineStr">
        <is>
          <t>Baosheng WFOE</t>
        </is>
      </c>
    </row>
    <row r="12">
      <c r="A12" s="3" t="inlineStr">
        <is>
          <t>Organization And Description of Business [Line Items]</t>
        </is>
      </c>
    </row>
    <row r="13">
      <c r="A13" s="4" t="inlineStr">
        <is>
          <t>Ownership interest held</t>
        </is>
      </c>
      <c r="E13" s="4" t="inlineStr">
        <is>
          <t>100.00%</t>
        </is>
      </c>
      <c r="F13" s="4" t="inlineStr">
        <is>
          <t>100.00%</t>
        </is>
      </c>
    </row>
    <row r="14">
      <c r="A14" s="4" t="inlineStr">
        <is>
          <t>Registered capital</t>
        </is>
      </c>
      <c r="E14" s="9" t="n">
        <v>150000000</v>
      </c>
      <c r="F14" s="6" t="n">
        <v>23052098</v>
      </c>
    </row>
    <row r="15">
      <c r="A15" s="4" t="inlineStr">
        <is>
          <t>Beijing Baosheng</t>
        </is>
      </c>
    </row>
    <row r="16">
      <c r="A16" s="3" t="inlineStr">
        <is>
          <t>Organization And Description of Business [Line Items]</t>
        </is>
      </c>
    </row>
    <row r="17">
      <c r="A17" s="4" t="inlineStr">
        <is>
          <t>Ownership interest held</t>
        </is>
      </c>
      <c r="G17" s="4" t="inlineStr">
        <is>
          <t>100.00%</t>
        </is>
      </c>
    </row>
    <row r="18">
      <c r="A18" s="4" t="inlineStr">
        <is>
          <t>Registered capital</t>
        </is>
      </c>
      <c r="D18" s="9" t="n">
        <v>2000000</v>
      </c>
      <c r="J18" s="6" t="n">
        <v>289540</v>
      </c>
    </row>
    <row r="19">
      <c r="A19" s="4" t="inlineStr">
        <is>
          <t>Number of wholly-owned subsidiaries</t>
        </is>
      </c>
      <c r="D19"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Restricted cash</t>
        </is>
      </c>
    </row>
    <row r="4">
      <c r="A4" s="4" t="inlineStr">
        <is>
          <t>Restricted cash in bank accounts</t>
        </is>
      </c>
      <c r="B4" s="6" t="n">
        <v>3695598</v>
      </c>
      <c r="C4" s="6" t="n">
        <v>2896326</v>
      </c>
    </row>
    <row r="5">
      <c r="A5" s="3" t="inlineStr">
        <is>
          <t>Prepayments</t>
        </is>
      </c>
    </row>
    <row r="6">
      <c r="A6" s="4" t="inlineStr">
        <is>
          <t>Allowances for doubtful accounts accrued for prepayments</t>
        </is>
      </c>
      <c r="B6" s="6" t="n">
        <v>67369</v>
      </c>
      <c r="C6" s="5" t="n">
        <v>63086</v>
      </c>
    </row>
    <row r="7">
      <c r="A7" s="3" t="inlineStr">
        <is>
          <t>Media deposits</t>
        </is>
      </c>
    </row>
    <row r="8">
      <c r="A8" s="4" t="inlineStr">
        <is>
          <t>Percentage of deposit on guaranteed minimum spend</t>
        </is>
      </c>
      <c r="B8" s="4" t="inlineStr">
        <is>
          <t>10.00%</t>
        </is>
      </c>
    </row>
    <row r="9">
      <c r="A9" s="4" t="inlineStr">
        <is>
          <t>Media deposits</t>
        </is>
      </c>
      <c r="B9" s="6" t="n">
        <v>6837879</v>
      </c>
      <c r="C9" s="5" t="n">
        <v>8662456</v>
      </c>
    </row>
    <row r="10">
      <c r="A10" s="3" t="inlineStr">
        <is>
          <t>Operating leases</t>
        </is>
      </c>
    </row>
    <row r="11">
      <c r="A11" s="4" t="inlineStr">
        <is>
          <t>Impairment for right-of-use lease assets</t>
        </is>
      </c>
      <c r="B11" s="6" t="n">
        <v>0</v>
      </c>
      <c r="C1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Property</t>
        </is>
      </c>
    </row>
    <row r="4">
      <c r="A4" s="3" t="inlineStr">
        <is>
          <t>Property, Plant and Equipment [Line Items]</t>
        </is>
      </c>
    </row>
    <row r="5">
      <c r="A5" s="4" t="inlineStr">
        <is>
          <t>Useful lives of property and equipment</t>
        </is>
      </c>
      <c r="B5" s="4" t="inlineStr">
        <is>
          <t>20 years</t>
        </is>
      </c>
    </row>
    <row r="6">
      <c r="A6" s="4" t="inlineStr">
        <is>
          <t>Office equipment</t>
        </is>
      </c>
    </row>
    <row r="7">
      <c r="A7" s="3" t="inlineStr">
        <is>
          <t>Property, Plant and Equipment [Line Items]</t>
        </is>
      </c>
    </row>
    <row r="8">
      <c r="A8" s="4" t="inlineStr">
        <is>
          <t>Useful lives of property and equipment</t>
        </is>
      </c>
      <c r="B8" s="4" t="inlineStr">
        <is>
          <t>5 years</t>
        </is>
      </c>
    </row>
    <row r="9">
      <c r="A9" s="4" t="inlineStr">
        <is>
          <t>Electronic equipment</t>
        </is>
      </c>
    </row>
    <row r="10">
      <c r="A10" s="3" t="inlineStr">
        <is>
          <t>Property, Plant and Equipment [Line Items]</t>
        </is>
      </c>
    </row>
    <row r="11">
      <c r="A11" s="4" t="inlineStr">
        <is>
          <t>Useful lives of property and equipment</t>
        </is>
      </c>
      <c r="B1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0</t>
        </is>
      </c>
    </row>
    <row r="3">
      <c r="A3" s="4" t="inlineStr">
        <is>
          <t>Software</t>
        </is>
      </c>
    </row>
    <row r="4">
      <c r="A4" s="3" t="inlineStr">
        <is>
          <t>Finite-Lived Intangible Assets [Line Items]</t>
        </is>
      </c>
    </row>
    <row r="5">
      <c r="A5" s="4" t="inlineStr">
        <is>
          <t>Useful lives of intangible assets</t>
        </is>
      </c>
      <c r="B5" s="4" t="inlineStr">
        <is>
          <t>3 years</t>
        </is>
      </c>
    </row>
    <row r="6">
      <c r="A6" s="4" t="inlineStr">
        <is>
          <t>Copyrights</t>
        </is>
      </c>
    </row>
    <row r="7">
      <c r="A7" s="3" t="inlineStr">
        <is>
          <t>Finite-Lived Intangible Assets [Line Items]</t>
        </is>
      </c>
    </row>
    <row r="8">
      <c r="A8" s="4" t="inlineStr">
        <is>
          <t>Useful lives of intangible assets</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er deposits (Details) - USD ($)</t>
        </is>
      </c>
      <c r="B1" s="2" t="inlineStr">
        <is>
          <t>12 Months Ended</t>
        </is>
      </c>
    </row>
    <row r="2">
      <c r="B2" s="2" t="inlineStr">
        <is>
          <t>Dec. 31, 2020</t>
        </is>
      </c>
      <c r="C2" s="2" t="inlineStr">
        <is>
          <t>Dec. 31, 2019</t>
        </is>
      </c>
    </row>
    <row r="3">
      <c r="A3" s="3" t="inlineStr">
        <is>
          <t>Impairment of long-lived assets</t>
        </is>
      </c>
    </row>
    <row r="4">
      <c r="A4" s="4" t="inlineStr">
        <is>
          <t>Impairment of long-lived assets</t>
        </is>
      </c>
      <c r="B4" s="6" t="n">
        <v>0</v>
      </c>
      <c r="C4" s="6" t="n">
        <v>0</v>
      </c>
    </row>
    <row r="5">
      <c r="A5" s="3" t="inlineStr">
        <is>
          <t>Advertiser deposits</t>
        </is>
      </c>
    </row>
    <row r="6">
      <c r="A6" s="4" t="inlineStr">
        <is>
          <t>Percentage of the committed spend</t>
        </is>
      </c>
      <c r="B6" s="4" t="inlineStr">
        <is>
          <t>10.00%</t>
        </is>
      </c>
    </row>
    <row r="7">
      <c r="A7" s="4" t="inlineStr">
        <is>
          <t>Advertiser deposits</t>
        </is>
      </c>
      <c r="B7" s="6" t="n">
        <v>5881908</v>
      </c>
      <c r="C7" s="6" t="n">
        <v>65619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CONSOLIDATED STATEMENTS OF INCOME AND COMPREHENSIVE INCOME</t>
        </is>
      </c>
    </row>
    <row r="4">
      <c r="A4" s="4" t="inlineStr">
        <is>
          <t>Revenues</t>
        </is>
      </c>
      <c r="B4" s="6" t="n">
        <v>11911229</v>
      </c>
      <c r="C4" s="6" t="n">
        <v>17846900</v>
      </c>
      <c r="D4" s="6" t="n">
        <v>16156876</v>
      </c>
    </row>
    <row r="5">
      <c r="A5" s="4" t="inlineStr">
        <is>
          <t>Cost of revenues</t>
        </is>
      </c>
      <c r="B5" s="5" t="n">
        <v>-1256353</v>
      </c>
      <c r="C5" s="5" t="n">
        <v>-1855164</v>
      </c>
      <c r="D5" s="5" t="n">
        <v>-1469927</v>
      </c>
    </row>
    <row r="6">
      <c r="A6" s="4" t="inlineStr">
        <is>
          <t>Gross profit</t>
        </is>
      </c>
      <c r="B6" s="5" t="n">
        <v>10654876</v>
      </c>
      <c r="C6" s="5" t="n">
        <v>15991736</v>
      </c>
      <c r="D6" s="5" t="n">
        <v>14686949</v>
      </c>
    </row>
    <row r="7">
      <c r="A7" s="3" t="inlineStr">
        <is>
          <t>Operating Expenses</t>
        </is>
      </c>
    </row>
    <row r="8">
      <c r="A8" s="4" t="inlineStr">
        <is>
          <t>Selling and marketing expenses</t>
        </is>
      </c>
      <c r="B8" s="5" t="n">
        <v>-947834</v>
      </c>
      <c r="C8" s="5" t="n">
        <v>-411391</v>
      </c>
      <c r="D8" s="5" t="n">
        <v>-450779</v>
      </c>
    </row>
    <row r="9">
      <c r="A9" s="4" t="inlineStr">
        <is>
          <t>General and administrative expenses</t>
        </is>
      </c>
      <c r="B9" s="5" t="n">
        <v>-4063867</v>
      </c>
      <c r="C9" s="5" t="n">
        <v>-5129987</v>
      </c>
      <c r="D9" s="5" t="n">
        <v>-4547071</v>
      </c>
    </row>
    <row r="10">
      <c r="A10" s="4" t="inlineStr">
        <is>
          <t>Total Operating Expenses</t>
        </is>
      </c>
      <c r="B10" s="5" t="n">
        <v>-5011701</v>
      </c>
      <c r="C10" s="5" t="n">
        <v>-5541378</v>
      </c>
      <c r="D10" s="5" t="n">
        <v>-4997850</v>
      </c>
    </row>
    <row r="11">
      <c r="A11" s="4" t="inlineStr">
        <is>
          <t>Income from Operations</t>
        </is>
      </c>
      <c r="B11" s="5" t="n">
        <v>5643175</v>
      </c>
      <c r="C11" s="5" t="n">
        <v>10450358</v>
      </c>
      <c r="D11" s="5" t="n">
        <v>9689099</v>
      </c>
    </row>
    <row r="12">
      <c r="A12" s="3" t="inlineStr">
        <is>
          <t>Other Income (Expenses)</t>
        </is>
      </c>
    </row>
    <row r="13">
      <c r="A13" s="4" t="inlineStr">
        <is>
          <t>Interest expense, net</t>
        </is>
      </c>
      <c r="B13" s="5" t="n">
        <v>-183896</v>
      </c>
      <c r="C13" s="5" t="n">
        <v>-48311</v>
      </c>
      <c r="D13" s="5" t="n">
        <v>-192140</v>
      </c>
    </row>
    <row r="14">
      <c r="A14" s="4" t="inlineStr">
        <is>
          <t>Subsidy income</t>
        </is>
      </c>
      <c r="B14" s="5" t="n">
        <v>955439</v>
      </c>
      <c r="C14" s="5" t="n">
        <v>819755</v>
      </c>
      <c r="D14" s="5" t="n">
        <v>189683</v>
      </c>
    </row>
    <row r="15">
      <c r="A15" s="4" t="inlineStr">
        <is>
          <t>Other income (expenses), net</t>
        </is>
      </c>
      <c r="B15" s="5" t="n">
        <v>638611</v>
      </c>
      <c r="C15" s="5" t="n">
        <v>-65754</v>
      </c>
      <c r="D15" s="5" t="n">
        <v>-187690</v>
      </c>
    </row>
    <row r="16">
      <c r="A16" s="4" t="inlineStr">
        <is>
          <t>Total Other Income (Expenses), Net</t>
        </is>
      </c>
      <c r="B16" s="5" t="n">
        <v>1410154</v>
      </c>
      <c r="C16" s="5" t="n">
        <v>705690</v>
      </c>
      <c r="D16" s="5" t="n">
        <v>-190147</v>
      </c>
    </row>
    <row r="17">
      <c r="A17" s="4" t="inlineStr">
        <is>
          <t>Income Before Income Taxes</t>
        </is>
      </c>
      <c r="B17" s="5" t="n">
        <v>7053329</v>
      </c>
      <c r="C17" s="5" t="n">
        <v>11156048</v>
      </c>
      <c r="D17" s="5" t="n">
        <v>9498952</v>
      </c>
    </row>
    <row r="18">
      <c r="A18" s="4" t="inlineStr">
        <is>
          <t>Income tax benefit (expense)</t>
        </is>
      </c>
      <c r="B18" s="5" t="n">
        <v>-108638</v>
      </c>
      <c r="C18" s="5" t="n">
        <v>18528</v>
      </c>
      <c r="D18" s="5" t="n">
        <v>-306042</v>
      </c>
    </row>
    <row r="19">
      <c r="A19" s="4" t="inlineStr">
        <is>
          <t>Net Income</t>
        </is>
      </c>
      <c r="B19" s="5" t="n">
        <v>6944691</v>
      </c>
      <c r="C19" s="5" t="n">
        <v>11174576</v>
      </c>
      <c r="D19" s="5" t="n">
        <v>9192910</v>
      </c>
    </row>
    <row r="20">
      <c r="A20" s="3" t="inlineStr">
        <is>
          <t>Other Comprehensive Income (Loss)</t>
        </is>
      </c>
    </row>
    <row r="21">
      <c r="A21" s="4" t="inlineStr">
        <is>
          <t>Foreign currency translation adjustment</t>
        </is>
      </c>
      <c r="B21" s="5" t="n">
        <v>2531676</v>
      </c>
      <c r="C21" s="5" t="n">
        <v>-333548</v>
      </c>
      <c r="D21" s="5" t="n">
        <v>-1371911</v>
      </c>
    </row>
    <row r="22">
      <c r="A22" s="4" t="inlineStr">
        <is>
          <t>Comprehensive Income</t>
        </is>
      </c>
      <c r="B22" s="6" t="n">
        <v>9476367</v>
      </c>
      <c r="C22" s="6" t="n">
        <v>10841028</v>
      </c>
      <c r="D22" s="6" t="n">
        <v>7820999</v>
      </c>
    </row>
    <row r="23">
      <c r="A23" s="3" t="inlineStr">
        <is>
          <t>Weighted average number of ordinary share outstanding</t>
        </is>
      </c>
    </row>
    <row r="24">
      <c r="A24" s="4" t="inlineStr">
        <is>
          <t>Basic and Diluted*</t>
        </is>
      </c>
      <c r="B24" s="5" t="n">
        <v>20400000</v>
      </c>
      <c r="C24" s="5" t="n">
        <v>20254247</v>
      </c>
      <c r="D24" s="5" t="n">
        <v>20000000</v>
      </c>
    </row>
    <row r="25">
      <c r="A25" s="3" t="inlineStr">
        <is>
          <t>Earnings per share</t>
        </is>
      </c>
    </row>
    <row r="26">
      <c r="A26" s="4" t="inlineStr">
        <is>
          <t>Basic and Diluted</t>
        </is>
      </c>
      <c r="B26" s="8" t="n">
        <v>0.34</v>
      </c>
      <c r="C26" s="8" t="n">
        <v>0.55</v>
      </c>
      <c r="D26" s="8" t="n">
        <v>0.46</v>
      </c>
    </row>
    <row r="27">
      <c r="A27" s="3" t="inlineStr">
        <is>
          <t>Dividend distributed per common share</t>
        </is>
      </c>
    </row>
    <row r="28">
      <c r="A28" s="4" t="inlineStr">
        <is>
          <t>Basic and Diluted</t>
        </is>
      </c>
      <c r="D28" s="8" t="n">
        <v>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11911229</v>
      </c>
      <c r="C4" s="6" t="n">
        <v>17846900</v>
      </c>
      <c r="D4" s="6" t="n">
        <v>16156876</v>
      </c>
    </row>
    <row r="5">
      <c r="A5" s="4" t="inlineStr">
        <is>
          <t>Minimum [Member]</t>
        </is>
      </c>
    </row>
    <row r="6">
      <c r="A6" s="3" t="inlineStr">
        <is>
          <t>Disaggregation of Revenue [Line Items]</t>
        </is>
      </c>
    </row>
    <row r="7">
      <c r="A7" s="4" t="inlineStr">
        <is>
          <t>Payment term for accounts receivables</t>
        </is>
      </c>
      <c r="B7" s="4" t="inlineStr">
        <is>
          <t>3 months</t>
        </is>
      </c>
    </row>
    <row r="8">
      <c r="A8" s="4" t="inlineStr">
        <is>
          <t>Maximum [Member]</t>
        </is>
      </c>
    </row>
    <row r="9">
      <c r="A9" s="3" t="inlineStr">
        <is>
          <t>Disaggregation of Revenue [Line Items]</t>
        </is>
      </c>
    </row>
    <row r="10">
      <c r="A10" s="4" t="inlineStr">
        <is>
          <t>Payment term for accounts receivables</t>
        </is>
      </c>
      <c r="B10" s="4" t="inlineStr">
        <is>
          <t>6 months</t>
        </is>
      </c>
    </row>
    <row r="11">
      <c r="A11" s="4" t="inlineStr">
        <is>
          <t>SEM services</t>
        </is>
      </c>
    </row>
    <row r="12">
      <c r="A12" s="3" t="inlineStr">
        <is>
          <t>Disaggregation of Revenue [Line Items]</t>
        </is>
      </c>
    </row>
    <row r="13">
      <c r="A13" s="4" t="inlineStr">
        <is>
          <t>Revenues</t>
        </is>
      </c>
      <c r="B13" s="6" t="n">
        <v>8165614</v>
      </c>
      <c r="C13" s="5" t="n">
        <v>8432232</v>
      </c>
      <c r="D13" s="5" t="n">
        <v>7394490</v>
      </c>
    </row>
    <row r="14">
      <c r="A14" s="4" t="inlineStr">
        <is>
          <t>Non-SEM services</t>
        </is>
      </c>
    </row>
    <row r="15">
      <c r="A15" s="3" t="inlineStr">
        <is>
          <t>Disaggregation of Revenue [Line Items]</t>
        </is>
      </c>
    </row>
    <row r="16">
      <c r="A16" s="4" t="inlineStr">
        <is>
          <t>Revenues</t>
        </is>
      </c>
      <c r="B16" s="5" t="n">
        <v>3745615</v>
      </c>
      <c r="C16" s="5" t="n">
        <v>9414668</v>
      </c>
      <c r="D16" s="5" t="n">
        <v>8762386</v>
      </c>
    </row>
    <row r="17">
      <c r="A17" s="4" t="inlineStr">
        <is>
          <t>Rebates and incentives offered by publishers</t>
        </is>
      </c>
    </row>
    <row r="18">
      <c r="A18" s="3" t="inlineStr">
        <is>
          <t>Disaggregation of Revenue [Line Items]</t>
        </is>
      </c>
    </row>
    <row r="19">
      <c r="A19" s="4" t="inlineStr">
        <is>
          <t>Revenues</t>
        </is>
      </c>
      <c r="B19" s="5" t="n">
        <v>9430758</v>
      </c>
      <c r="C19" s="5" t="n">
        <v>15953148</v>
      </c>
      <c r="D19" s="5" t="n">
        <v>10166602</v>
      </c>
    </row>
    <row r="20">
      <c r="A20" s="4" t="inlineStr">
        <is>
          <t>Net fees from advertisers</t>
        </is>
      </c>
    </row>
    <row r="21">
      <c r="A21" s="3" t="inlineStr">
        <is>
          <t>Disaggregation of Revenue [Line Items]</t>
        </is>
      </c>
    </row>
    <row r="22">
      <c r="A22" s="4" t="inlineStr">
        <is>
          <t>Revenues</t>
        </is>
      </c>
      <c r="B22" s="6" t="n">
        <v>2480471</v>
      </c>
      <c r="C22" s="6" t="n">
        <v>1893752</v>
      </c>
      <c r="D22" s="6" t="n">
        <v>599027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SUMMARY OF SIGNIFICANT ACCOUNTING POLICIES - Value-added taxes (Details)</t>
        </is>
      </c>
      <c r="B1" s="2" t="inlineStr">
        <is>
          <t>12 Months Ended</t>
        </is>
      </c>
    </row>
    <row r="2">
      <c r="B2" s="2" t="inlineStr">
        <is>
          <t>Dec. 31, 2020USD ($)</t>
        </is>
      </c>
      <c r="C2" s="2" t="inlineStr">
        <is>
          <t>Dec. 31, 2019USD ($)</t>
        </is>
      </c>
      <c r="D2" s="2" t="inlineStr">
        <is>
          <t>Dec. 31, 2018USD ($)</t>
        </is>
      </c>
    </row>
    <row r="3">
      <c r="A3" s="3" t="inlineStr">
        <is>
          <t>Value-added taxes</t>
        </is>
      </c>
    </row>
    <row r="4">
      <c r="A4" s="4" t="inlineStr">
        <is>
          <t>Value-added taxes rate</t>
        </is>
      </c>
      <c r="B4" s="4" t="inlineStr">
        <is>
          <t>6.00%</t>
        </is>
      </c>
    </row>
    <row r="5">
      <c r="A5" s="3" t="inlineStr">
        <is>
          <t>EARNINGS PER SHARE</t>
        </is>
      </c>
    </row>
    <row r="6">
      <c r="A6" s="4" t="inlineStr">
        <is>
          <t>Dilutive stocks</t>
        </is>
      </c>
      <c r="B6" s="6" t="n">
        <v>0</v>
      </c>
      <c r="C6" s="6" t="n">
        <v>0</v>
      </c>
      <c r="D6" s="6" t="n">
        <v>0</v>
      </c>
    </row>
    <row r="7">
      <c r="A7" s="3" t="inlineStr">
        <is>
          <t>Foreign Currency Translation</t>
        </is>
      </c>
    </row>
    <row r="8">
      <c r="A8" s="4" t="inlineStr">
        <is>
          <t>Year-end spot rate</t>
        </is>
      </c>
      <c r="B8" s="10" t="n">
        <v>6.525</v>
      </c>
      <c r="C8" s="10" t="n">
        <v>6.968</v>
      </c>
    </row>
    <row r="9">
      <c r="A9" s="4" t="inlineStr">
        <is>
          <t>Average rate</t>
        </is>
      </c>
      <c r="B9" s="10" t="n">
        <v>6.9042</v>
      </c>
      <c r="C9" s="10" t="n">
        <v>6.9088</v>
      </c>
      <c r="D9" s="10" t="n">
        <v>6.616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Concentration and credit risk (Details)</t>
        </is>
      </c>
      <c r="B1" s="2" t="inlineStr">
        <is>
          <t>12 Months Ended</t>
        </is>
      </c>
    </row>
    <row r="2">
      <c r="B2" s="2" t="inlineStr">
        <is>
          <t>Dec. 31, 2020USD ($)</t>
        </is>
      </c>
      <c r="C2" s="2" t="inlineStr">
        <is>
          <t>Dec. 31, 2019USD ($)</t>
        </is>
      </c>
      <c r="D2" s="2" t="inlineStr">
        <is>
          <t>Dec. 31, 2018USD ($)</t>
        </is>
      </c>
    </row>
    <row r="3">
      <c r="A3" s="3" t="inlineStr">
        <is>
          <t>Concentration Risk [Line Items]</t>
        </is>
      </c>
    </row>
    <row r="4">
      <c r="A4" s="4" t="inlineStr">
        <is>
          <t>FDIC, deposit at financial institutions</t>
        </is>
      </c>
      <c r="B4" s="6" t="n">
        <v>6061340</v>
      </c>
      <c r="C4" s="6" t="n">
        <v>6869664</v>
      </c>
    </row>
    <row r="5">
      <c r="A5" s="4" t="inlineStr">
        <is>
          <t>Accounts receivable | Credit concentration risk</t>
        </is>
      </c>
    </row>
    <row r="6">
      <c r="A6" s="3" t="inlineStr">
        <is>
          <t>Concentration Risk [Line Items]</t>
        </is>
      </c>
    </row>
    <row r="7">
      <c r="A7" s="4" t="inlineStr">
        <is>
          <t>Number of advertisers</t>
        </is>
      </c>
      <c r="B7" s="5" t="n">
        <v>2</v>
      </c>
    </row>
    <row r="8">
      <c r="A8" s="4" t="inlineStr">
        <is>
          <t>Number of publishers</t>
        </is>
      </c>
      <c r="C8" s="5" t="n">
        <v>1</v>
      </c>
    </row>
    <row r="9">
      <c r="A9" s="4" t="inlineStr">
        <is>
          <t>Accounts receivable | Credit concentration risk | Advertiser/ publisher one</t>
        </is>
      </c>
    </row>
    <row r="10">
      <c r="A10" s="3" t="inlineStr">
        <is>
          <t>Concentration Risk [Line Items]</t>
        </is>
      </c>
    </row>
    <row r="11">
      <c r="A11" s="4" t="inlineStr">
        <is>
          <t>Concentration of risk (as a percent)</t>
        </is>
      </c>
      <c r="B11" s="4" t="inlineStr">
        <is>
          <t>21.60%</t>
        </is>
      </c>
      <c r="C11" s="4" t="inlineStr">
        <is>
          <t>17.60%</t>
        </is>
      </c>
    </row>
    <row r="12">
      <c r="A12" s="4" t="inlineStr">
        <is>
          <t>Accounts receivable | Credit concentration risk | Advertiser/ publisher two</t>
        </is>
      </c>
    </row>
    <row r="13">
      <c r="A13" s="3" t="inlineStr">
        <is>
          <t>Concentration Risk [Line Items]</t>
        </is>
      </c>
    </row>
    <row r="14">
      <c r="A14" s="4" t="inlineStr">
        <is>
          <t>Concentration of risk (as a percent)</t>
        </is>
      </c>
      <c r="B14" s="4" t="inlineStr">
        <is>
          <t>11.00%</t>
        </is>
      </c>
    </row>
    <row r="15">
      <c r="A15" s="4" t="inlineStr">
        <is>
          <t>Revenue | Customer concentration risk</t>
        </is>
      </c>
    </row>
    <row r="16">
      <c r="A16" s="3" t="inlineStr">
        <is>
          <t>Concentration Risk [Line Items]</t>
        </is>
      </c>
    </row>
    <row r="17">
      <c r="A17" s="4" t="inlineStr">
        <is>
          <t>Number of publishers</t>
        </is>
      </c>
      <c r="B17" s="5" t="n">
        <v>2</v>
      </c>
      <c r="C17" s="5" t="n">
        <v>2</v>
      </c>
      <c r="D17" s="5" t="n">
        <v>1</v>
      </c>
    </row>
    <row r="18">
      <c r="A18" s="4" t="inlineStr">
        <is>
          <t>Revenue | Customer concentration risk | Publisher one</t>
        </is>
      </c>
    </row>
    <row r="19">
      <c r="A19" s="3" t="inlineStr">
        <is>
          <t>Concentration Risk [Line Items]</t>
        </is>
      </c>
    </row>
    <row r="20">
      <c r="A20" s="4" t="inlineStr">
        <is>
          <t>Concentration of risk (as a percent)</t>
        </is>
      </c>
      <c r="B20" s="4" t="inlineStr">
        <is>
          <t>68.90%</t>
        </is>
      </c>
      <c r="C20" s="4" t="inlineStr">
        <is>
          <t>45.60%</t>
        </is>
      </c>
      <c r="D20" s="4" t="inlineStr">
        <is>
          <t>45.30%</t>
        </is>
      </c>
    </row>
    <row r="21">
      <c r="A21" s="4" t="inlineStr">
        <is>
          <t>Revenue | Customer concentration risk | Publisher two</t>
        </is>
      </c>
    </row>
    <row r="22">
      <c r="A22" s="3" t="inlineStr">
        <is>
          <t>Concentration Risk [Line Items]</t>
        </is>
      </c>
    </row>
    <row r="23">
      <c r="A23" s="4" t="inlineStr">
        <is>
          <t>Concentration of risk (as a percent)</t>
        </is>
      </c>
      <c r="B23" s="4" t="inlineStr">
        <is>
          <t>12.80%</t>
        </is>
      </c>
      <c r="C23" s="4" t="inlineStr">
        <is>
          <t>13.60%</t>
        </is>
      </c>
    </row>
    <row r="24">
      <c r="A24" s="4" t="inlineStr">
        <is>
          <t>Accounts payable | Supplier concentration risk</t>
        </is>
      </c>
    </row>
    <row r="25">
      <c r="A25" s="3" t="inlineStr">
        <is>
          <t>Concentration Risk [Line Items]</t>
        </is>
      </c>
    </row>
    <row r="26">
      <c r="A26" s="4" t="inlineStr">
        <is>
          <t>Number of publishers</t>
        </is>
      </c>
      <c r="B26" s="5" t="n">
        <v>5</v>
      </c>
      <c r="C26" s="5" t="n">
        <v>2</v>
      </c>
    </row>
    <row r="27">
      <c r="A27" s="4" t="inlineStr">
        <is>
          <t>Accounts payable | Supplier concentration risk | Publisher one</t>
        </is>
      </c>
    </row>
    <row r="28">
      <c r="A28" s="3" t="inlineStr">
        <is>
          <t>Concentration Risk [Line Items]</t>
        </is>
      </c>
    </row>
    <row r="29">
      <c r="A29" s="4" t="inlineStr">
        <is>
          <t>Concentration of risk (as a percent)</t>
        </is>
      </c>
      <c r="B29" s="4" t="inlineStr">
        <is>
          <t>22.10%</t>
        </is>
      </c>
      <c r="C29" s="4" t="inlineStr">
        <is>
          <t>67.60%</t>
        </is>
      </c>
    </row>
    <row r="30">
      <c r="A30" s="4" t="inlineStr">
        <is>
          <t>Accounts payable | Supplier concentration risk | Publisher two</t>
        </is>
      </c>
    </row>
    <row r="31">
      <c r="A31" s="3" t="inlineStr">
        <is>
          <t>Concentration Risk [Line Items]</t>
        </is>
      </c>
    </row>
    <row r="32">
      <c r="A32" s="4" t="inlineStr">
        <is>
          <t>Concentration of risk (as a percent)</t>
        </is>
      </c>
      <c r="B32" s="4" t="inlineStr">
        <is>
          <t>16.00%</t>
        </is>
      </c>
      <c r="C32" s="4" t="inlineStr">
        <is>
          <t>13.00%</t>
        </is>
      </c>
    </row>
    <row r="33">
      <c r="A33" s="4" t="inlineStr">
        <is>
          <t>Accounts payable | Supplier concentration risk | Publisher three</t>
        </is>
      </c>
    </row>
    <row r="34">
      <c r="A34" s="3" t="inlineStr">
        <is>
          <t>Concentration Risk [Line Items]</t>
        </is>
      </c>
    </row>
    <row r="35">
      <c r="A35" s="4" t="inlineStr">
        <is>
          <t>Concentration of risk (as a percent)</t>
        </is>
      </c>
      <c r="B35" s="4" t="inlineStr">
        <is>
          <t>15.70%</t>
        </is>
      </c>
    </row>
    <row r="36">
      <c r="A36" s="4" t="inlineStr">
        <is>
          <t>Accounts payable | Supplier concentration risk | Publisher four</t>
        </is>
      </c>
    </row>
    <row r="37">
      <c r="A37" s="3" t="inlineStr">
        <is>
          <t>Concentration Risk [Line Items]</t>
        </is>
      </c>
    </row>
    <row r="38">
      <c r="A38" s="4" t="inlineStr">
        <is>
          <t>Concentration of risk (as a percent)</t>
        </is>
      </c>
      <c r="B38" s="4" t="inlineStr">
        <is>
          <t>14.60%</t>
        </is>
      </c>
    </row>
    <row r="39">
      <c r="A39" s="4" t="inlineStr">
        <is>
          <t>Accounts payable | Supplier concentration risk | Publisher five</t>
        </is>
      </c>
    </row>
    <row r="40">
      <c r="A40" s="3" t="inlineStr">
        <is>
          <t>Concentration Risk [Line Items]</t>
        </is>
      </c>
    </row>
    <row r="41">
      <c r="A41" s="4" t="inlineStr">
        <is>
          <t>Concentration of risk (as a percent)</t>
        </is>
      </c>
      <c r="B41" s="4" t="inlineStr">
        <is>
          <t>14.3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Other risk (Details) - COVID-19</t>
        </is>
      </c>
      <c r="B1" s="2" t="inlineStr">
        <is>
          <t>12 Months Ended</t>
        </is>
      </c>
    </row>
    <row r="2">
      <c r="B2" s="2" t="inlineStr">
        <is>
          <t>Dec. 31, 2020</t>
        </is>
      </c>
    </row>
    <row r="3">
      <c r="A3" s="4" t="inlineStr">
        <is>
          <t>Accounts receivable</t>
        </is>
      </c>
    </row>
    <row r="4">
      <c r="A4" s="3" t="inlineStr">
        <is>
          <t>Unusual or Infrequent Item, or Both [Line Items]</t>
        </is>
      </c>
    </row>
    <row r="5">
      <c r="A5" s="4" t="inlineStr">
        <is>
          <t>Concentration of risk (as a percent)</t>
        </is>
      </c>
      <c r="B5" s="4" t="inlineStr">
        <is>
          <t>33.50%</t>
        </is>
      </c>
    </row>
    <row r="6">
      <c r="A6" s="4" t="inlineStr">
        <is>
          <t>Revenue</t>
        </is>
      </c>
    </row>
    <row r="7">
      <c r="A7" s="3" t="inlineStr">
        <is>
          <t>Unusual or Infrequent Item, or Both [Line Items]</t>
        </is>
      </c>
    </row>
    <row r="8">
      <c r="A8" s="4" t="inlineStr">
        <is>
          <t>Concentration of risk (as a percent)</t>
        </is>
      </c>
      <c r="B8" s="4" t="inlineStr">
        <is>
          <t>33.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PROVISION FOR DOUBTFUL ACCOUNTS - Accounts receivable, net of provision (Details) - USD ($)</t>
        </is>
      </c>
      <c r="B1" s="2" t="inlineStr">
        <is>
          <t>12 Months Ended</t>
        </is>
      </c>
    </row>
    <row r="2">
      <c r="B2" s="2" t="inlineStr">
        <is>
          <t>Dec. 31, 2020</t>
        </is>
      </c>
      <c r="C2" s="2" t="inlineStr">
        <is>
          <t>Dec. 31, 2019</t>
        </is>
      </c>
      <c r="D2" s="2" t="inlineStr">
        <is>
          <t>Dec. 31, 2018</t>
        </is>
      </c>
    </row>
    <row r="3">
      <c r="A3" s="3" t="inlineStr">
        <is>
          <t>Accounts Receivable, after Allowance for Credit Loss, Current [Abstract]</t>
        </is>
      </c>
    </row>
    <row r="4">
      <c r="A4" s="4" t="inlineStr">
        <is>
          <t>Accounts receivable</t>
        </is>
      </c>
      <c r="B4" s="6" t="n">
        <v>69857239</v>
      </c>
      <c r="C4" s="6" t="n">
        <v>57084540</v>
      </c>
    </row>
    <row r="5">
      <c r="A5" s="4" t="inlineStr">
        <is>
          <t>Less: provision for doubtful accounts</t>
        </is>
      </c>
      <c r="B5" s="5" t="n">
        <v>-4702394</v>
      </c>
      <c r="C5" s="5" t="n">
        <v>-2460780</v>
      </c>
    </row>
    <row r="6">
      <c r="A6" s="4" t="inlineStr">
        <is>
          <t>Accounts receivable, net of provision for doubtful accounts</t>
        </is>
      </c>
      <c r="B6" s="5" t="n">
        <v>65154845</v>
      </c>
      <c r="C6" s="5" t="n">
        <v>54623760</v>
      </c>
    </row>
    <row r="7">
      <c r="A7" s="4" t="inlineStr">
        <is>
          <t>Provisions for doubtful accounts of accounts receivable</t>
        </is>
      </c>
      <c r="B7" s="6" t="n">
        <v>1960604</v>
      </c>
      <c r="C7" s="6" t="n">
        <v>1561805</v>
      </c>
      <c r="D7" s="6" t="n">
        <v>6309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PROVISION FOR DOUBTFUL ACCOUNTS - Movement of allowance for doubtful accounts (Details) - USD ($)</t>
        </is>
      </c>
      <c r="B1" s="2" t="inlineStr">
        <is>
          <t>12 Months Ended</t>
        </is>
      </c>
    </row>
    <row r="2">
      <c r="B2" s="2" t="inlineStr">
        <is>
          <t>Dec. 31, 2020</t>
        </is>
      </c>
      <c r="C2" s="2" t="inlineStr">
        <is>
          <t>Dec. 31, 2019</t>
        </is>
      </c>
      <c r="D2" s="2" t="inlineStr">
        <is>
          <t>Dec. 31, 2018</t>
        </is>
      </c>
    </row>
    <row r="3">
      <c r="A3" s="3" t="inlineStr">
        <is>
          <t>Movement of allowance for doubtful accounts</t>
        </is>
      </c>
    </row>
    <row r="4">
      <c r="A4" s="4" t="inlineStr">
        <is>
          <t>Balance at beginning of the year</t>
        </is>
      </c>
      <c r="B4" s="6" t="n">
        <v>2460780</v>
      </c>
      <c r="C4" s="6" t="n">
        <v>924236</v>
      </c>
    </row>
    <row r="5">
      <c r="A5" s="4" t="inlineStr">
        <is>
          <t>Charge to expenses</t>
        </is>
      </c>
      <c r="B5" s="5" t="n">
        <v>1960604</v>
      </c>
      <c r="C5" s="5" t="n">
        <v>1561805</v>
      </c>
      <c r="D5" s="6" t="n">
        <v>630980</v>
      </c>
    </row>
    <row r="6">
      <c r="A6" s="4" t="inlineStr">
        <is>
          <t>Foreign exchange loss (gain)</t>
        </is>
      </c>
      <c r="B6" s="5" t="n">
        <v>281010</v>
      </c>
      <c r="C6" s="5" t="n">
        <v>-25261</v>
      </c>
    </row>
    <row r="7">
      <c r="A7" s="4" t="inlineStr">
        <is>
          <t>Balance at end of the year</t>
        </is>
      </c>
      <c r="B7" s="6" t="n">
        <v>4702394</v>
      </c>
      <c r="C7" s="6" t="n">
        <v>2460780</v>
      </c>
      <c r="D7" s="6" t="n">
        <v>9242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OTHER CURRENT ASSETS</t>
        </is>
      </c>
    </row>
    <row r="3">
      <c r="A3" s="4" t="inlineStr">
        <is>
          <t>Recoverable value-added taxes</t>
        </is>
      </c>
      <c r="B3" s="6" t="n">
        <v>3141867</v>
      </c>
      <c r="C3" s="6" t="n">
        <v>2475711</v>
      </c>
    </row>
    <row r="4">
      <c r="A4" s="4" t="inlineStr">
        <is>
          <t>Others</t>
        </is>
      </c>
      <c r="B4" s="5" t="n">
        <v>190568</v>
      </c>
      <c r="C4" s="5" t="n">
        <v>59887</v>
      </c>
    </row>
    <row r="5">
      <c r="A5" s="4" t="inlineStr">
        <is>
          <t>Less: provision for doubtful accounts</t>
        </is>
      </c>
      <c r="B5" s="5" t="n">
        <v>-8903</v>
      </c>
      <c r="C5" s="5" t="n">
        <v>-8337</v>
      </c>
    </row>
    <row r="6">
      <c r="A6" s="4" t="inlineStr">
        <is>
          <t>Other current assets</t>
        </is>
      </c>
      <c r="B6" s="6" t="n">
        <v>3323532</v>
      </c>
      <c r="C6" s="6" t="n">
        <v>25272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operty and equipment, gross</t>
        </is>
      </c>
      <c r="B4" s="6" t="n">
        <v>1420881</v>
      </c>
      <c r="C4" s="6" t="n">
        <v>1329549</v>
      </c>
    </row>
    <row r="5">
      <c r="A5" s="4" t="inlineStr">
        <is>
          <t>Less: accumulated depreciation</t>
        </is>
      </c>
      <c r="B5" s="5" t="n">
        <v>-511645</v>
      </c>
      <c r="C5" s="5" t="n">
        <v>-245218</v>
      </c>
    </row>
    <row r="6">
      <c r="A6" s="4" t="inlineStr">
        <is>
          <t>Property and equipment, net</t>
        </is>
      </c>
      <c r="B6" s="5" t="n">
        <v>909236</v>
      </c>
      <c r="C6" s="5" t="n">
        <v>1084331</v>
      </c>
    </row>
    <row r="7">
      <c r="A7" s="4" t="inlineStr">
        <is>
          <t>Depreciation expense</t>
        </is>
      </c>
      <c r="B7" s="5" t="n">
        <v>236059</v>
      </c>
      <c r="C7" s="5" t="n">
        <v>202024</v>
      </c>
      <c r="D7" s="6" t="n">
        <v>25285</v>
      </c>
    </row>
    <row r="8">
      <c r="A8" s="4" t="inlineStr">
        <is>
          <t>Property</t>
        </is>
      </c>
    </row>
    <row r="9">
      <c r="A9" s="3" t="inlineStr">
        <is>
          <t>Property, Plant and Equipment, Net, by Type [Abstract]</t>
        </is>
      </c>
    </row>
    <row r="10">
      <c r="A10" s="4" t="inlineStr">
        <is>
          <t>Property and equipment, gross</t>
        </is>
      </c>
      <c r="B10" s="5" t="n">
        <v>838798</v>
      </c>
      <c r="C10" s="5" t="n">
        <v>785470</v>
      </c>
    </row>
    <row r="11">
      <c r="A11" s="4" t="inlineStr">
        <is>
          <t>Leasehold improvements</t>
        </is>
      </c>
    </row>
    <row r="12">
      <c r="A12" s="3" t="inlineStr">
        <is>
          <t>Property, Plant and Equipment, Net, by Type [Abstract]</t>
        </is>
      </c>
    </row>
    <row r="13">
      <c r="A13" s="4" t="inlineStr">
        <is>
          <t>Property and equipment, gross</t>
        </is>
      </c>
      <c r="B13" s="5" t="n">
        <v>373966</v>
      </c>
      <c r="C13" s="5" t="n">
        <v>350191</v>
      </c>
    </row>
    <row r="14">
      <c r="A14" s="4" t="inlineStr">
        <is>
          <t>Office equipment</t>
        </is>
      </c>
    </row>
    <row r="15">
      <c r="A15" s="3" t="inlineStr">
        <is>
          <t>Property, Plant and Equipment, Net, by Type [Abstract]</t>
        </is>
      </c>
    </row>
    <row r="16">
      <c r="A16" s="4" t="inlineStr">
        <is>
          <t>Property and equipment, gross</t>
        </is>
      </c>
      <c r="B16" s="5" t="n">
        <v>139848</v>
      </c>
      <c r="C16" s="5" t="n">
        <v>130957</v>
      </c>
    </row>
    <row r="17">
      <c r="A17" s="4" t="inlineStr">
        <is>
          <t>Electronic equipment</t>
        </is>
      </c>
    </row>
    <row r="18">
      <c r="A18" s="3" t="inlineStr">
        <is>
          <t>Property, Plant and Equipment, Net, by Type [Abstract]</t>
        </is>
      </c>
    </row>
    <row r="19">
      <c r="A19" s="4" t="inlineStr">
        <is>
          <t>Property and equipment, gross</t>
        </is>
      </c>
      <c r="B19" s="6" t="n">
        <v>68269</v>
      </c>
      <c r="C19" s="6" t="n">
        <v>629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TANGIBLE ASSETS, NET (Details) - USD ($)</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Finite-Lived Intangible Assets, Net [Abstract]</t>
        </is>
      </c>
    </row>
    <row r="4">
      <c r="A4" s="4" t="inlineStr">
        <is>
          <t>Less: accumulated amortization</t>
        </is>
      </c>
      <c r="C4" s="6" t="n">
        <v>-44036</v>
      </c>
      <c r="D4" s="6" t="n">
        <v>-148000</v>
      </c>
    </row>
    <row r="5">
      <c r="A5" s="4" t="inlineStr">
        <is>
          <t>Intangible assets, net</t>
        </is>
      </c>
      <c r="C5" s="5" t="n">
        <v>5504</v>
      </c>
      <c r="D5" s="5" t="n">
        <v>778425</v>
      </c>
    </row>
    <row r="6">
      <c r="A6" s="4" t="inlineStr">
        <is>
          <t>Proceeds from disposal of intangible assets</t>
        </is>
      </c>
      <c r="B6" s="6" t="n">
        <v>1245619</v>
      </c>
      <c r="C6" s="5" t="n">
        <v>1245619</v>
      </c>
    </row>
    <row r="7">
      <c r="A7" s="4" t="inlineStr">
        <is>
          <t>Gain (loss) on disposal of intangible assets</t>
        </is>
      </c>
      <c r="B7" s="6" t="n">
        <v>639792</v>
      </c>
      <c r="C7" s="5" t="n">
        <v>639792</v>
      </c>
    </row>
    <row r="8">
      <c r="A8" s="4" t="inlineStr">
        <is>
          <t>Amortization expense</t>
        </is>
      </c>
      <c r="C8" s="5" t="n">
        <v>212976</v>
      </c>
      <c r="D8" s="5" t="n">
        <v>138870</v>
      </c>
      <c r="E8" s="6" t="n">
        <v>10857</v>
      </c>
    </row>
    <row r="9">
      <c r="A9" s="4" t="inlineStr">
        <is>
          <t>Software</t>
        </is>
      </c>
    </row>
    <row r="10">
      <c r="A10" s="3" t="inlineStr">
        <is>
          <t>Finite-Lived Intangible Assets, Net [Abstract]</t>
        </is>
      </c>
    </row>
    <row r="11">
      <c r="A11" s="4" t="inlineStr">
        <is>
          <t>Intangible assets, gross</t>
        </is>
      </c>
      <c r="C11" s="6" t="n">
        <v>49540</v>
      </c>
      <c r="D11" s="5" t="n">
        <v>46391</v>
      </c>
    </row>
    <row r="12">
      <c r="A12" s="4" t="inlineStr">
        <is>
          <t>Copyrights</t>
        </is>
      </c>
    </row>
    <row r="13">
      <c r="A13" s="3" t="inlineStr">
        <is>
          <t>Finite-Lived Intangible Assets, Net [Abstract]</t>
        </is>
      </c>
    </row>
    <row r="14">
      <c r="A14" s="4" t="inlineStr">
        <is>
          <t>Intangible assets, gross</t>
        </is>
      </c>
      <c r="D14" s="6" t="n">
        <v>88003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9" customWidth="1" min="2" max="2"/>
  </cols>
  <sheetData>
    <row r="1">
      <c r="A1" s="1" t="inlineStr">
        <is>
          <t>OPERATING LEASE (Details)</t>
        </is>
      </c>
      <c r="B1" s="2" t="inlineStr">
        <is>
          <t>12 Months Ended</t>
        </is>
      </c>
    </row>
    <row r="2">
      <c r="B2" s="2" t="inlineStr">
        <is>
          <t>Dec. 31, 2020lease</t>
        </is>
      </c>
    </row>
    <row r="3">
      <c r="A3" s="3" t="inlineStr">
        <is>
          <t>Lessee, Lease, Description [Line Items]</t>
        </is>
      </c>
    </row>
    <row r="4">
      <c r="A4" s="4" t="inlineStr">
        <is>
          <t>Number of non-cancelable operating leases</t>
        </is>
      </c>
      <c r="B4" s="5" t="n">
        <v>2</v>
      </c>
    </row>
    <row r="5">
      <c r="A5" s="4" t="inlineStr">
        <is>
          <t>Non-cancelable operating lease, one</t>
        </is>
      </c>
    </row>
    <row r="6">
      <c r="A6" s="3" t="inlineStr">
        <is>
          <t>Lessee, Lease, Description [Line Items]</t>
        </is>
      </c>
    </row>
    <row r="7">
      <c r="A7" s="4" t="inlineStr">
        <is>
          <t>Lease term</t>
        </is>
      </c>
      <c r="B7" s="4" t="inlineStr">
        <is>
          <t>2 years</t>
        </is>
      </c>
    </row>
    <row r="8">
      <c r="A8" s="4" t="inlineStr">
        <is>
          <t>Non-cancelable operating lease, two</t>
        </is>
      </c>
    </row>
    <row r="9">
      <c r="A9" s="3" t="inlineStr">
        <is>
          <t>Lessee, Lease, Description [Line Items]</t>
        </is>
      </c>
    </row>
    <row r="10">
      <c r="A10" s="4" t="inlineStr">
        <is>
          <t>Lease term</t>
        </is>
      </c>
      <c r="B1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29" customWidth="1" min="2" max="2"/>
    <col width="34" customWidth="1" min="3" max="3"/>
    <col width="26" customWidth="1" min="4" max="4"/>
    <col width="25" customWidth="1" min="5" max="5"/>
    <col width="32" customWidth="1" min="6" max="6"/>
    <col width="14" customWidth="1" min="7" max="7"/>
    <col width="14" customWidth="1" min="8" max="8"/>
  </cols>
  <sheetData>
    <row r="1">
      <c r="A1" s="1" t="inlineStr">
        <is>
          <t>CONSOLIDATED STATEMENTS OF CHANGES IN SHAREHOLDERS' EQUITY</t>
        </is>
      </c>
      <c r="B1" s="2" t="inlineStr">
        <is>
          <t>Ordinary SharesUSD ($)shares</t>
        </is>
      </c>
      <c r="C1" s="2" t="inlineStr">
        <is>
          <t>Additional Paid-in CapitalUSD ($)</t>
        </is>
      </c>
      <c r="D1" s="2" t="inlineStr">
        <is>
          <t>Statutory ReservesUSD ($)</t>
        </is>
      </c>
      <c r="E1" s="2" t="inlineStr">
        <is>
          <t>Retained EarningsUSD ($)</t>
        </is>
      </c>
      <c r="F1" s="2" t="inlineStr">
        <is>
          <t>Other Comprehensive LossUSD ($)</t>
        </is>
      </c>
      <c r="G1" s="2" t="inlineStr">
        <is>
          <t>CNY (¥)shares</t>
        </is>
      </c>
      <c r="H1" s="2" t="inlineStr">
        <is>
          <t>USD ($)shares</t>
        </is>
      </c>
    </row>
    <row r="2">
      <c r="A2" s="4" t="inlineStr">
        <is>
          <t>Balance at the beginning at Dec. 31, 2017</t>
        </is>
      </c>
      <c r="B2" s="6" t="n">
        <v>10000</v>
      </c>
      <c r="C2" s="6" t="n">
        <v>2017134</v>
      </c>
      <c r="D2" s="6" t="n">
        <v>529732</v>
      </c>
      <c r="E2" s="6" t="n">
        <v>16070119</v>
      </c>
      <c r="F2" s="6" t="n">
        <v>367729</v>
      </c>
      <c r="H2" s="6" t="n">
        <v>18994714</v>
      </c>
    </row>
    <row r="3">
      <c r="A3" s="4" t="inlineStr">
        <is>
          <t>Balance at the beginning (in shares) at Dec. 31, 2017 | shares</t>
        </is>
      </c>
      <c r="B3" s="5" t="n">
        <v>20000000</v>
      </c>
    </row>
    <row r="4">
      <c r="A4" s="3" t="inlineStr">
        <is>
          <t>Increase (Decrease) in Stockholders' Equity [Roll Forward]</t>
        </is>
      </c>
    </row>
    <row r="5">
      <c r="A5" s="4" t="inlineStr">
        <is>
          <t>Net income</t>
        </is>
      </c>
      <c r="E5" s="5" t="n">
        <v>9192910</v>
      </c>
      <c r="H5" s="5" t="n">
        <v>9192910</v>
      </c>
    </row>
    <row r="6">
      <c r="A6" s="4" t="inlineStr">
        <is>
          <t>Appropriation to statutory reserve</t>
        </is>
      </c>
      <c r="D6" s="5" t="n">
        <v>151142</v>
      </c>
      <c r="E6" s="5" t="n">
        <v>-151142</v>
      </c>
    </row>
    <row r="7">
      <c r="A7" s="4" t="inlineStr">
        <is>
          <t>Declaration of dividends</t>
        </is>
      </c>
      <c r="E7" s="5" t="n">
        <v>-7269978</v>
      </c>
      <c r="G7" s="9" t="n">
        <v>-50000000</v>
      </c>
      <c r="H7" s="5" t="n">
        <v>-7269978</v>
      </c>
    </row>
    <row r="8">
      <c r="A8" s="4" t="inlineStr">
        <is>
          <t>Foreign currency translation adjustments</t>
        </is>
      </c>
      <c r="F8" s="5" t="n">
        <v>-1371911</v>
      </c>
      <c r="H8" s="5" t="n">
        <v>-1371911</v>
      </c>
    </row>
    <row r="9">
      <c r="A9" s="4" t="inlineStr">
        <is>
          <t>Balance at the end at Dec. 31, 2018</t>
        </is>
      </c>
      <c r="B9" s="6" t="n">
        <v>10000</v>
      </c>
      <c r="C9" s="5" t="n">
        <v>2017134</v>
      </c>
      <c r="D9" s="5" t="n">
        <v>680874</v>
      </c>
      <c r="E9" s="5" t="n">
        <v>17841909</v>
      </c>
      <c r="F9" s="5" t="n">
        <v>-1004182</v>
      </c>
      <c r="H9" s="5" t="n">
        <v>19545735</v>
      </c>
    </row>
    <row r="10">
      <c r="A10" s="4" t="inlineStr">
        <is>
          <t>Balance at the end (in shares) at Dec. 31, 2018 | shares</t>
        </is>
      </c>
      <c r="B10" s="5" t="n">
        <v>20000000</v>
      </c>
    </row>
    <row r="11">
      <c r="A11" s="3" t="inlineStr">
        <is>
          <t>Increase (Decrease) in Stockholders' Equity [Roll Forward]</t>
        </is>
      </c>
    </row>
    <row r="12">
      <c r="A12" s="4" t="inlineStr">
        <is>
          <t>Capital injection from shareholders</t>
        </is>
      </c>
      <c r="B12" s="6" t="n">
        <v>200</v>
      </c>
      <c r="C12" s="5" t="n">
        <v>1797531</v>
      </c>
      <c r="H12" s="5" t="n">
        <v>1797731</v>
      </c>
    </row>
    <row r="13">
      <c r="A13" s="4" t="inlineStr">
        <is>
          <t>Capital injection from shareholders (in shares) | shares</t>
        </is>
      </c>
      <c r="B13" s="5" t="n">
        <v>400000</v>
      </c>
    </row>
    <row r="14">
      <c r="A14" s="4" t="inlineStr">
        <is>
          <t>Net income</t>
        </is>
      </c>
      <c r="E14" s="5" t="n">
        <v>11174576</v>
      </c>
      <c r="H14" s="5" t="n">
        <v>11174576</v>
      </c>
    </row>
    <row r="15">
      <c r="A15" s="4" t="inlineStr">
        <is>
          <t>Foreign currency translation adjustments</t>
        </is>
      </c>
      <c r="F15" s="5" t="n">
        <v>-333548</v>
      </c>
      <c r="H15" s="5" t="n">
        <v>-333548</v>
      </c>
    </row>
    <row r="16">
      <c r="A16" s="4" t="inlineStr">
        <is>
          <t>Balance at the end at Dec. 31, 2019</t>
        </is>
      </c>
      <c r="B16" s="6" t="n">
        <v>10200</v>
      </c>
      <c r="C16" s="5" t="n">
        <v>3814665</v>
      </c>
      <c r="D16" s="5" t="n">
        <v>680874</v>
      </c>
      <c r="E16" s="5" t="n">
        <v>29016485</v>
      </c>
      <c r="F16" s="5" t="n">
        <v>-1337730</v>
      </c>
      <c r="H16" s="6" t="n">
        <v>32184494</v>
      </c>
    </row>
    <row r="17">
      <c r="A17" s="4" t="inlineStr">
        <is>
          <t>Balance at the end (in shares) at Dec. 31, 2019 | shares</t>
        </is>
      </c>
      <c r="B17" s="5" t="n">
        <v>20400000</v>
      </c>
      <c r="G17" s="5" t="n">
        <v>20400000</v>
      </c>
      <c r="H17" s="5" t="n">
        <v>20400000</v>
      </c>
    </row>
    <row r="18">
      <c r="A18" s="4" t="inlineStr">
        <is>
          <t>Balance at the beginning (in shares) at Jul. 05, 2019 | shares</t>
        </is>
      </c>
      <c r="G18" s="5" t="n">
        <v>102</v>
      </c>
      <c r="H18" s="5" t="n">
        <v>102</v>
      </c>
    </row>
    <row r="19">
      <c r="A19" s="3" t="inlineStr">
        <is>
          <t>Increase (Decrease) in Stockholders' Equity [Roll Forward]</t>
        </is>
      </c>
    </row>
    <row r="20">
      <c r="A20" s="4" t="inlineStr">
        <is>
          <t>Capital injection from shareholders (in shares) | shares</t>
        </is>
      </c>
      <c r="G20" s="5" t="n">
        <v>20397960</v>
      </c>
      <c r="H20" s="5" t="n">
        <v>20397960</v>
      </c>
    </row>
    <row r="21">
      <c r="A21" s="4" t="inlineStr">
        <is>
          <t>Balance at the end (in shares) at Jul. 06, 2019 | shares</t>
        </is>
      </c>
      <c r="G21" s="5" t="n">
        <v>2040</v>
      </c>
      <c r="H21" s="5" t="n">
        <v>2040</v>
      </c>
    </row>
    <row r="22">
      <c r="A22" s="4" t="inlineStr">
        <is>
          <t>Balance at the beginning (in shares) at Dec. 31, 2019 | shares</t>
        </is>
      </c>
      <c r="B22" s="5" t="n">
        <v>20400000</v>
      </c>
      <c r="G22" s="5" t="n">
        <v>20400000</v>
      </c>
      <c r="H22" s="5" t="n">
        <v>20400000</v>
      </c>
    </row>
    <row r="23">
      <c r="A23" s="3" t="inlineStr">
        <is>
          <t>Increase (Decrease) in Stockholders' Equity [Roll Forward]</t>
        </is>
      </c>
    </row>
    <row r="24">
      <c r="A24" s="4" t="inlineStr">
        <is>
          <t>Net income</t>
        </is>
      </c>
      <c r="E24" s="5" t="n">
        <v>6944691</v>
      </c>
      <c r="H24" s="6" t="n">
        <v>6944691</v>
      </c>
    </row>
    <row r="25">
      <c r="A25" s="4" t="inlineStr">
        <is>
          <t>Appropriation to statutory reserve</t>
        </is>
      </c>
      <c r="D25" s="5" t="n">
        <v>217259</v>
      </c>
      <c r="E25" s="5" t="n">
        <v>-217259</v>
      </c>
    </row>
    <row r="26">
      <c r="A26" s="4" t="inlineStr">
        <is>
          <t>Foreign currency translation adjustments</t>
        </is>
      </c>
      <c r="F26" s="5" t="n">
        <v>2531676</v>
      </c>
      <c r="H26" s="5" t="n">
        <v>2531676</v>
      </c>
    </row>
    <row r="27">
      <c r="A27" s="4" t="inlineStr">
        <is>
          <t>Balance at the end at Dec. 31, 2020</t>
        </is>
      </c>
      <c r="B27" s="6" t="n">
        <v>10200</v>
      </c>
      <c r="C27" s="6" t="n">
        <v>3814665</v>
      </c>
      <c r="D27" s="6" t="n">
        <v>898133</v>
      </c>
      <c r="E27" s="6" t="n">
        <v>35743917</v>
      </c>
      <c r="F27" s="6" t="n">
        <v>1193946</v>
      </c>
      <c r="H27" s="6" t="n">
        <v>41660861</v>
      </c>
    </row>
    <row r="28">
      <c r="A28" s="4" t="inlineStr">
        <is>
          <t>Balance at the end (in shares) at Dec. 31, 2020 | shares</t>
        </is>
      </c>
      <c r="B28" s="5" t="n">
        <v>20400000</v>
      </c>
      <c r="G28" s="5" t="n">
        <v>20400000</v>
      </c>
      <c r="H28" s="5" t="n">
        <v>2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Operating lease related assets and liabilities (Details) - USD ($)</t>
        </is>
      </c>
      <c r="B1" s="2" t="inlineStr">
        <is>
          <t>Dec. 31, 2020</t>
        </is>
      </c>
      <c r="C1" s="2" t="inlineStr">
        <is>
          <t>Dec. 31, 2019</t>
        </is>
      </c>
    </row>
    <row r="2">
      <c r="A2" s="3" t="inlineStr">
        <is>
          <t>Operating lease related assets and liabilities recorded on the balance sheets</t>
        </is>
      </c>
    </row>
    <row r="3">
      <c r="A3" s="4" t="inlineStr">
        <is>
          <t>Rights of use lease assets</t>
        </is>
      </c>
      <c r="B3" s="6" t="n">
        <v>353238</v>
      </c>
      <c r="C3" s="6" t="n">
        <v>422907</v>
      </c>
    </row>
    <row r="4">
      <c r="A4" s="4" t="inlineStr">
        <is>
          <t>Operating lease liabilities, current</t>
        </is>
      </c>
      <c r="B4" s="5" t="n">
        <v>351551</v>
      </c>
      <c r="C4" s="5" t="n">
        <v>391629</v>
      </c>
    </row>
    <row r="5">
      <c r="A5" s="4" t="inlineStr">
        <is>
          <t>Operating lease liabilities, noncurrent</t>
        </is>
      </c>
      <c r="C5" s="5" t="n">
        <v>26320</v>
      </c>
    </row>
    <row r="6">
      <c r="A6" s="4" t="inlineStr">
        <is>
          <t>Total operating lease liabilities</t>
        </is>
      </c>
      <c r="B6" s="6" t="n">
        <v>351551</v>
      </c>
      <c r="C6" s="6" t="n">
        <v>417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22" customWidth="1" min="3" max="3"/>
    <col width="14" customWidth="1" min="4" max="4"/>
  </cols>
  <sheetData>
    <row r="1">
      <c r="A1" s="1" t="inlineStr">
        <is>
          <t>OPERATING LEASE - Weighted average remaining lease terms and discount rates (Details) - USD ($)</t>
        </is>
      </c>
      <c r="B1" s="2" t="inlineStr">
        <is>
          <t>12 Months Ended</t>
        </is>
      </c>
    </row>
    <row r="2">
      <c r="B2" s="2" t="inlineStr">
        <is>
          <t>Dec. 31, 2020</t>
        </is>
      </c>
      <c r="C2" s="2" t="inlineStr">
        <is>
          <t>Dec. 31, 2019</t>
        </is>
      </c>
      <c r="D2" s="2" t="inlineStr">
        <is>
          <t>Dec. 31, 2018</t>
        </is>
      </c>
    </row>
    <row r="3">
      <c r="A3" s="3" t="inlineStr">
        <is>
          <t>OPERATING LEASE</t>
        </is>
      </c>
    </row>
    <row r="4">
      <c r="A4" s="4" t="inlineStr">
        <is>
          <t>Weighted average remaining lease term (years)</t>
        </is>
      </c>
      <c r="B4" s="4" t="inlineStr">
        <is>
          <t>10 months 10 days</t>
        </is>
      </c>
      <c r="C4" s="4" t="inlineStr">
        <is>
          <t>1 year 1 month 6 days</t>
        </is>
      </c>
    </row>
    <row r="5">
      <c r="A5" s="4" t="inlineStr">
        <is>
          <t>Weighted average discount rate</t>
        </is>
      </c>
      <c r="B5" s="4" t="inlineStr">
        <is>
          <t>4.75%</t>
        </is>
      </c>
      <c r="C5" s="4" t="inlineStr">
        <is>
          <t>4.75%</t>
        </is>
      </c>
    </row>
    <row r="6">
      <c r="A6" s="4" t="inlineStr">
        <is>
          <t>Total operating lease expenses</t>
        </is>
      </c>
      <c r="B6" s="6" t="n">
        <v>350344</v>
      </c>
      <c r="C6" s="6" t="n">
        <v>596340</v>
      </c>
      <c r="D6" s="6" t="n">
        <v>7061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 - Maturities of lease liabilities (Details) - USD ($)</t>
        </is>
      </c>
      <c r="B1" s="2" t="inlineStr">
        <is>
          <t>Dec. 31, 2020</t>
        </is>
      </c>
      <c r="C1" s="2" t="inlineStr">
        <is>
          <t>Dec. 31, 2019</t>
        </is>
      </c>
    </row>
    <row r="2">
      <c r="A2" s="3" t="inlineStr">
        <is>
          <t>Maturities of lease liabilities</t>
        </is>
      </c>
    </row>
    <row r="3">
      <c r="A3" s="4" t="inlineStr">
        <is>
          <t>2021</t>
        </is>
      </c>
      <c r="B3" s="6" t="n">
        <v>359273</v>
      </c>
    </row>
    <row r="4">
      <c r="A4" s="4" t="inlineStr">
        <is>
          <t>Total lease payments</t>
        </is>
      </c>
      <c r="B4" s="5" t="n">
        <v>359273</v>
      </c>
    </row>
    <row r="5">
      <c r="A5" s="4" t="inlineStr">
        <is>
          <t>Less: imputed interest</t>
        </is>
      </c>
      <c r="B5" s="5" t="n">
        <v>-7722</v>
      </c>
    </row>
    <row r="6">
      <c r="A6" s="4" t="inlineStr">
        <is>
          <t>Total operating lease liabilities</t>
        </is>
      </c>
      <c r="B6" s="6" t="n">
        <v>351551</v>
      </c>
      <c r="C6" s="6" t="n">
        <v>417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BANK BORROWING (Details)</t>
        </is>
      </c>
      <c r="B1" s="2" t="inlineStr">
        <is>
          <t>Dec. 31, 2020USD ($)</t>
        </is>
      </c>
    </row>
    <row r="2">
      <c r="A2" s="3" t="inlineStr">
        <is>
          <t>BANK BORROWING</t>
        </is>
      </c>
    </row>
    <row r="3">
      <c r="A3" s="4" t="inlineStr">
        <is>
          <t>Bank borrowing</t>
        </is>
      </c>
      <c r="B3" s="6" t="n">
        <v>1532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NK BORROWING - Additional details (Details)</t>
        </is>
      </c>
      <c r="B1" s="2" t="inlineStr">
        <is>
          <t>Apr. 01, 2020CNY (¥)</t>
        </is>
      </c>
      <c r="C1" s="2" t="inlineStr">
        <is>
          <t>Apr. 01, 2020USD ($)</t>
        </is>
      </c>
      <c r="D1" s="2" t="inlineStr">
        <is>
          <t>Mar. 24, 2020CNY (¥)</t>
        </is>
      </c>
      <c r="E1" s="2" t="inlineStr">
        <is>
          <t>Dec. 31, 2020USD ($)</t>
        </is>
      </c>
      <c r="F1" s="2" t="inlineStr">
        <is>
          <t>Dec. 31, 2019USD ($)</t>
        </is>
      </c>
      <c r="G1" s="2" t="inlineStr">
        <is>
          <t>Dec. 31, 2018USD ($)</t>
        </is>
      </c>
      <c r="H1" s="2" t="inlineStr">
        <is>
          <t>Dec. 31, 2020CNY (¥)</t>
        </is>
      </c>
      <c r="I1" s="2" t="inlineStr">
        <is>
          <t>Dec. 31, 2020USD ($)</t>
        </is>
      </c>
      <c r="J1" s="2" t="inlineStr">
        <is>
          <t>Mar. 24, 2020USD ($)</t>
        </is>
      </c>
    </row>
    <row r="2">
      <c r="A2" s="3" t="inlineStr">
        <is>
          <t>Line of Credit Facility [Line Items]</t>
        </is>
      </c>
    </row>
    <row r="3">
      <c r="A3" s="4" t="inlineStr">
        <is>
          <t>Amount drawn</t>
        </is>
      </c>
      <c r="E3" s="6" t="n">
        <v>1448394</v>
      </c>
    </row>
    <row r="4">
      <c r="A4" s="4" t="inlineStr">
        <is>
          <t>Bank borrowing</t>
        </is>
      </c>
      <c r="I4" s="6" t="n">
        <v>1532567</v>
      </c>
    </row>
    <row r="5">
      <c r="A5" s="4" t="inlineStr">
        <is>
          <t>Interest expense arising from the bank borrowing</t>
        </is>
      </c>
      <c r="E5" s="5" t="n">
        <v>105733</v>
      </c>
      <c r="F5" s="6" t="n">
        <v>64996</v>
      </c>
      <c r="G5" s="6" t="n">
        <v>207458</v>
      </c>
    </row>
    <row r="6">
      <c r="A6" s="4" t="inlineStr">
        <is>
          <t>Bank of Communications | Credit facility agreement</t>
        </is>
      </c>
    </row>
    <row r="7">
      <c r="A7" s="3" t="inlineStr">
        <is>
          <t>Line of Credit Facility [Line Items]</t>
        </is>
      </c>
    </row>
    <row r="8">
      <c r="A8" s="4" t="inlineStr">
        <is>
          <t>Term of credit facility</t>
        </is>
      </c>
      <c r="D8" s="4" t="inlineStr">
        <is>
          <t>2 years</t>
        </is>
      </c>
    </row>
    <row r="9">
      <c r="A9" s="4" t="inlineStr">
        <is>
          <t>Maximum borrowing capacity</t>
        </is>
      </c>
      <c r="D9" s="9" t="n">
        <v>10000000</v>
      </c>
      <c r="J9" s="6" t="n">
        <v>1448394</v>
      </c>
    </row>
    <row r="10">
      <c r="A10" s="4" t="inlineStr">
        <is>
          <t>Amount drawn</t>
        </is>
      </c>
      <c r="B10" s="9" t="n">
        <v>10000000</v>
      </c>
      <c r="C10" s="6" t="n">
        <v>1448394</v>
      </c>
    </row>
    <row r="11">
      <c r="A11" s="4" t="inlineStr">
        <is>
          <t>Fixed interest rate</t>
        </is>
      </c>
      <c r="D11" s="4" t="inlineStr">
        <is>
          <t>4.785%</t>
        </is>
      </c>
    </row>
    <row r="12">
      <c r="A12" s="4" t="inlineStr">
        <is>
          <t>Accounts receivable pledged as the collateral</t>
        </is>
      </c>
      <c r="D12" s="9" t="n">
        <v>105000000</v>
      </c>
      <c r="J12" s="6" t="n">
        <v>14852115</v>
      </c>
    </row>
    <row r="13">
      <c r="A13" s="4" t="inlineStr">
        <is>
          <t>Bank borrowing</t>
        </is>
      </c>
      <c r="H13" s="9" t="n">
        <v>10000000</v>
      </c>
      <c r="I13" s="6" t="n">
        <v>1532567</v>
      </c>
    </row>
    <row r="14">
      <c r="A14" s="4" t="inlineStr">
        <is>
          <t>Interest expense arising from the bank borrowing</t>
        </is>
      </c>
      <c r="E14" s="6" t="n">
        <v>508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LOAN FROM THIRD PARTIES (Details)</t>
        </is>
      </c>
      <c r="B1" s="2" t="inlineStr">
        <is>
          <t>Dec. 31, 2019USD ($)</t>
        </is>
      </c>
    </row>
    <row r="2">
      <c r="A2" s="3" t="inlineStr">
        <is>
          <t>LOAN FROM THIRD PARTIES</t>
        </is>
      </c>
    </row>
    <row r="3">
      <c r="A3" s="4" t="inlineStr">
        <is>
          <t>Loan from third parties</t>
        </is>
      </c>
      <c r="B3" s="6" t="n">
        <v>43053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LOAN FROM THIRD PARTIES - Loan agreement with a third party individual (Details) - Beijing Baosheng</t>
        </is>
      </c>
      <c r="B1" s="2" t="inlineStr">
        <is>
          <t>12 Months Ended</t>
        </is>
      </c>
    </row>
    <row r="2">
      <c r="B2" s="2" t="inlineStr">
        <is>
          <t>Dec. 31, 2019item</t>
        </is>
      </c>
      <c r="C2" s="2" t="inlineStr">
        <is>
          <t>Mar. 21, 2019CNY (¥)</t>
        </is>
      </c>
      <c r="D2" s="2" t="inlineStr">
        <is>
          <t>Mar. 21, 2019USD ($)</t>
        </is>
      </c>
      <c r="E2" s="2" t="inlineStr">
        <is>
          <t>Jan. 22, 2019CNY (¥)</t>
        </is>
      </c>
      <c r="F2" s="2" t="inlineStr">
        <is>
          <t>Jan. 22, 2019USD ($)</t>
        </is>
      </c>
    </row>
    <row r="3">
      <c r="A3" s="3" t="inlineStr">
        <is>
          <t>Short-term Debt [Line Items]</t>
        </is>
      </c>
    </row>
    <row r="4">
      <c r="A4" s="4" t="inlineStr">
        <is>
          <t>Debt instrument, face amount</t>
        </is>
      </c>
      <c r="C4" s="9" t="n">
        <v>8000000</v>
      </c>
      <c r="D4" s="6" t="n">
        <v>1148106</v>
      </c>
      <c r="E4" s="9" t="n">
        <v>10000000</v>
      </c>
      <c r="F4" s="6" t="n">
        <v>1435132</v>
      </c>
    </row>
    <row r="5">
      <c r="A5" s="4" t="inlineStr">
        <is>
          <t>Fixed interest rate</t>
        </is>
      </c>
      <c r="C5" s="4" t="inlineStr">
        <is>
          <t>4.35%</t>
        </is>
      </c>
      <c r="D5" s="4" t="inlineStr">
        <is>
          <t>4.35%</t>
        </is>
      </c>
      <c r="E5" s="4" t="inlineStr">
        <is>
          <t>4.35%</t>
        </is>
      </c>
      <c r="F5" s="4" t="inlineStr">
        <is>
          <t>4.35%</t>
        </is>
      </c>
    </row>
    <row r="6">
      <c r="A6" s="4" t="inlineStr">
        <is>
          <t>Number of loans repaid</t>
        </is>
      </c>
      <c r="B6" s="5" t="n">
        <v>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 FROM THIRD PARTIES - Credit facility agreement (Details)</t>
        </is>
      </c>
      <c r="B1" s="2" t="inlineStr">
        <is>
          <t>Oct. 21, 2019CNY (¥)</t>
        </is>
      </c>
      <c r="C1" s="2" t="inlineStr">
        <is>
          <t>Dec. 31, 2019CNY (¥)</t>
        </is>
      </c>
      <c r="D1" s="2" t="inlineStr">
        <is>
          <t>Dec. 31, 2019USD ($)</t>
        </is>
      </c>
      <c r="E1" s="2" t="inlineStr">
        <is>
          <t>Oct. 21, 2019USD ($)</t>
        </is>
      </c>
    </row>
    <row r="2">
      <c r="A2" s="4" t="inlineStr">
        <is>
          <t>Beijing Baosheng</t>
        </is>
      </c>
    </row>
    <row r="3">
      <c r="A3" s="3" t="inlineStr">
        <is>
          <t>Line of Credit Facility [Line Items]</t>
        </is>
      </c>
    </row>
    <row r="4">
      <c r="A4" s="4" t="inlineStr">
        <is>
          <t>Equity interest held</t>
        </is>
      </c>
      <c r="B4" s="4" t="inlineStr">
        <is>
          <t>5.00%</t>
        </is>
      </c>
      <c r="E4" s="4" t="inlineStr">
        <is>
          <t>5.00%</t>
        </is>
      </c>
    </row>
    <row r="5">
      <c r="A5" s="4" t="inlineStr">
        <is>
          <t>Credit facility agreement | Kashi Baosheng | Guangzhou Yihui Commercial Factoring Co., Ltd</t>
        </is>
      </c>
    </row>
    <row r="6">
      <c r="A6" s="3" t="inlineStr">
        <is>
          <t>Line of Credit Facility [Line Items]</t>
        </is>
      </c>
    </row>
    <row r="7">
      <c r="A7" s="4" t="inlineStr">
        <is>
          <t>Maximum borrowing capacity</t>
        </is>
      </c>
      <c r="B7" s="9" t="n">
        <v>14000000</v>
      </c>
      <c r="E7" s="6" t="n">
        <v>2009185</v>
      </c>
    </row>
    <row r="8">
      <c r="A8" s="4" t="inlineStr">
        <is>
          <t>Proceeds from credit facility</t>
        </is>
      </c>
      <c r="C8" s="9" t="n">
        <v>14000000</v>
      </c>
      <c r="D8" s="6" t="n">
        <v>2009185</v>
      </c>
    </row>
    <row r="9">
      <c r="A9" s="4" t="inlineStr">
        <is>
          <t>Credit facility agreement | Kashi Baosheng | Guangzhou Yihui Commercial Factoring Co., Ltd | Loans with fixed interest rate of 9.7%</t>
        </is>
      </c>
    </row>
    <row r="10">
      <c r="A10" s="3" t="inlineStr">
        <is>
          <t>Line of Credit Facility [Line Items]</t>
        </is>
      </c>
    </row>
    <row r="11">
      <c r="A11" s="4" t="inlineStr">
        <is>
          <t>Maximum borrowing capacity</t>
        </is>
      </c>
      <c r="B11" s="9" t="n">
        <v>6000000</v>
      </c>
      <c r="E11" s="5" t="n">
        <v>861079</v>
      </c>
    </row>
    <row r="12">
      <c r="A12" s="4" t="inlineStr">
        <is>
          <t>Fixed interest rate</t>
        </is>
      </c>
      <c r="B12" s="4" t="inlineStr">
        <is>
          <t>9.70%</t>
        </is>
      </c>
    </row>
    <row r="13">
      <c r="A13" s="4" t="inlineStr">
        <is>
          <t>Credit facility agreement | Kashi Baosheng | Guangzhou Yihui Commercial Factoring Co., Ltd | Loans with fixed interest rate of 10%</t>
        </is>
      </c>
    </row>
    <row r="14">
      <c r="A14" s="3" t="inlineStr">
        <is>
          <t>Line of Credit Facility [Line Items]</t>
        </is>
      </c>
    </row>
    <row r="15">
      <c r="A15" s="4" t="inlineStr">
        <is>
          <t>Maximum borrowing capacity</t>
        </is>
      </c>
      <c r="B15" s="9" t="n">
        <v>8000000</v>
      </c>
      <c r="E15" s="6" t="n">
        <v>1148106</v>
      </c>
    </row>
    <row r="16">
      <c r="A16" s="4" t="inlineStr">
        <is>
          <t>Fixed interest rate</t>
        </is>
      </c>
      <c r="B16"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OAN FROM THIRD PARTIES - Loan agreement with Beijing Ruisiqiguo Film Production Co (Details)</t>
        </is>
      </c>
      <c r="B1" s="2" t="inlineStr">
        <is>
          <t>Mar. 26, 2020CNY (¥)</t>
        </is>
      </c>
      <c r="C1" s="2" t="inlineStr">
        <is>
          <t>Mar. 26, 2020USD ($)</t>
        </is>
      </c>
      <c r="D1" s="2" t="inlineStr">
        <is>
          <t>Feb. 20, 2020CNY (¥)</t>
        </is>
      </c>
      <c r="E1" s="2" t="inlineStr">
        <is>
          <t>Feb. 20, 2020USD ($)</t>
        </is>
      </c>
      <c r="F1" s="2" t="inlineStr">
        <is>
          <t>Jan. 20, 2020CNY (¥)</t>
        </is>
      </c>
      <c r="G1" s="2" t="inlineStr">
        <is>
          <t>Jan. 20, 2020USD ($)</t>
        </is>
      </c>
      <c r="H1" s="2" t="inlineStr">
        <is>
          <t>Dec. 24, 2019CNY (¥)</t>
        </is>
      </c>
      <c r="I1" s="2" t="inlineStr">
        <is>
          <t>Dec. 24, 2019USD ($)</t>
        </is>
      </c>
      <c r="J1" s="2" t="inlineStr">
        <is>
          <t>Sep. 30, 2020CNY (¥)</t>
        </is>
      </c>
      <c r="K1" s="2" t="inlineStr">
        <is>
          <t>Sep. 30, 2020USD ($)</t>
        </is>
      </c>
      <c r="L1" s="2" t="inlineStr">
        <is>
          <t>Dec. 31, 2020USD ($)</t>
        </is>
      </c>
      <c r="M1" s="2" t="inlineStr">
        <is>
          <t>Dec. 31, 2019USD ($)</t>
        </is>
      </c>
      <c r="N1" s="2" t="inlineStr">
        <is>
          <t>Dec. 31, 2018USD ($)</t>
        </is>
      </c>
      <c r="O1" s="2" t="inlineStr">
        <is>
          <t>Feb. 20, 2020USD ($)</t>
        </is>
      </c>
      <c r="P1" s="2" t="inlineStr">
        <is>
          <t>Jan. 20, 2020USD ($)</t>
        </is>
      </c>
      <c r="Q1" s="2" t="inlineStr">
        <is>
          <t>Dec. 31, 2019CNY (¥)</t>
        </is>
      </c>
      <c r="R1" s="2" t="inlineStr">
        <is>
          <t>Dec. 31, 2019USD ($)</t>
        </is>
      </c>
      <c r="S1" s="2" t="inlineStr">
        <is>
          <t>Dec. 24, 2019USD ($)</t>
        </is>
      </c>
    </row>
    <row r="2">
      <c r="A2" s="3" t="inlineStr">
        <is>
          <t>Short-term Debt [Line Items]</t>
        </is>
      </c>
    </row>
    <row r="3">
      <c r="A3" s="4" t="inlineStr">
        <is>
          <t>Interest expense arising from the bank borrowing</t>
        </is>
      </c>
      <c r="L3" s="6" t="n">
        <v>105733</v>
      </c>
      <c r="M3" s="6" t="n">
        <v>64996</v>
      </c>
      <c r="N3" s="6" t="n">
        <v>207458</v>
      </c>
    </row>
    <row r="4">
      <c r="A4" s="4" t="inlineStr">
        <is>
          <t>Outstanding balance</t>
        </is>
      </c>
      <c r="R4" s="6" t="n">
        <v>4305396</v>
      </c>
    </row>
    <row r="5">
      <c r="A5" s="4" t="inlineStr">
        <is>
          <t>Settlement of borrowings from a third party by netting off against accounts receivable due from a third party</t>
        </is>
      </c>
      <c r="L5" s="6" t="n">
        <v>4055502</v>
      </c>
    </row>
    <row r="6">
      <c r="A6" s="4" t="inlineStr">
        <is>
          <t>Horgos Baosheng</t>
        </is>
      </c>
    </row>
    <row r="7">
      <c r="A7" s="3" t="inlineStr">
        <is>
          <t>Short-term Debt [Line Items]</t>
        </is>
      </c>
    </row>
    <row r="8">
      <c r="A8" s="4" t="inlineStr">
        <is>
          <t>Debt instrument, face amount</t>
        </is>
      </c>
      <c r="D8" s="9" t="n">
        <v>35000000</v>
      </c>
      <c r="F8" s="9" t="n">
        <v>10650000</v>
      </c>
      <c r="H8" s="9" t="n">
        <v>16000000</v>
      </c>
      <c r="O8" s="6" t="n">
        <v>5069378</v>
      </c>
      <c r="P8" s="6" t="n">
        <v>1542539</v>
      </c>
      <c r="S8" s="6" t="n">
        <v>2296211</v>
      </c>
    </row>
    <row r="9">
      <c r="A9" s="4" t="inlineStr">
        <is>
          <t>Interest expense arising from the bank borrowing</t>
        </is>
      </c>
      <c r="D9" s="9" t="n">
        <v>109375</v>
      </c>
      <c r="E9" s="6" t="n">
        <v>15550</v>
      </c>
      <c r="F9" s="9" t="n">
        <v>33290</v>
      </c>
      <c r="G9" s="6" t="n">
        <v>4733</v>
      </c>
      <c r="H9" s="9" t="n">
        <v>50000</v>
      </c>
      <c r="I9" s="6" t="n">
        <v>7176</v>
      </c>
    </row>
    <row r="10">
      <c r="A10" s="4" t="inlineStr">
        <is>
          <t>Outstanding balance</t>
        </is>
      </c>
      <c r="Q10" s="9" t="n">
        <v>16000000</v>
      </c>
      <c r="R10" s="6" t="n">
        <v>2296211</v>
      </c>
    </row>
    <row r="11">
      <c r="A11" s="4" t="inlineStr">
        <is>
          <t>Repayments of short term debt</t>
        </is>
      </c>
      <c r="B11" s="9" t="n">
        <v>7000000</v>
      </c>
      <c r="C11" s="6" t="n">
        <v>1013876</v>
      </c>
    </row>
    <row r="12">
      <c r="A12" s="4" t="inlineStr">
        <is>
          <t>Settlement of borrowings from a third party by netting off against accounts receivable due from a third party</t>
        </is>
      </c>
      <c r="J12" s="9" t="n">
        <v>28000000</v>
      </c>
      <c r="K12" s="6" t="n">
        <v>4055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 FROM THIRD PARTIES - Additional information (Details) - USD ($)</t>
        </is>
      </c>
      <c r="B1" s="2" t="inlineStr">
        <is>
          <t>12 Months Ended</t>
        </is>
      </c>
    </row>
    <row r="2">
      <c r="B2" s="2" t="inlineStr">
        <is>
          <t>Dec. 31, 2020</t>
        </is>
      </c>
      <c r="C2" s="2" t="inlineStr">
        <is>
          <t>Dec. 31, 2019</t>
        </is>
      </c>
      <c r="D2" s="2" t="inlineStr">
        <is>
          <t>Dec. 31, 2018</t>
        </is>
      </c>
    </row>
    <row r="3">
      <c r="A3" s="3" t="inlineStr">
        <is>
          <t>LOAN FROM THIRD PARTIES</t>
        </is>
      </c>
    </row>
    <row r="4">
      <c r="A4" s="4" t="inlineStr">
        <is>
          <t>Weighted average interest rate</t>
        </is>
      </c>
      <c r="B4" s="4" t="inlineStr">
        <is>
          <t>6.54%</t>
        </is>
      </c>
      <c r="C4" s="4" t="inlineStr">
        <is>
          <t>7.05%</t>
        </is>
      </c>
      <c r="D4" s="4" t="inlineStr">
        <is>
          <t>7.88%</t>
        </is>
      </c>
    </row>
    <row r="5">
      <c r="A5" s="4" t="inlineStr">
        <is>
          <t>Interest expense arising from the bank borrowing</t>
        </is>
      </c>
      <c r="B5" s="6" t="n">
        <v>105733</v>
      </c>
      <c r="C5" s="6" t="n">
        <v>64996</v>
      </c>
      <c r="D5" s="6" t="n">
        <v>2074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6" t="n">
        <v>6944691</v>
      </c>
      <c r="C4" s="6" t="n">
        <v>11174576</v>
      </c>
      <c r="D4" s="6" t="n">
        <v>9192910</v>
      </c>
    </row>
    <row r="5">
      <c r="A5" s="3" t="inlineStr">
        <is>
          <t>Adjustments to reconcile net income to net cash (used in) provided by operating activities:</t>
        </is>
      </c>
    </row>
    <row r="6">
      <c r="A6" s="4" t="inlineStr">
        <is>
          <t>Depreciation and amortization expenses</t>
        </is>
      </c>
      <c r="B6" s="5" t="n">
        <v>449035</v>
      </c>
      <c r="C6" s="5" t="n">
        <v>340894</v>
      </c>
      <c r="D6" s="5" t="n">
        <v>36142</v>
      </c>
    </row>
    <row r="7">
      <c r="A7" s="4" t="inlineStr">
        <is>
          <t>Amortization of right-of-use assets</t>
        </is>
      </c>
      <c r="B7" s="5" t="n">
        <v>92979</v>
      </c>
      <c r="C7" s="5" t="n">
        <v>410516</v>
      </c>
    </row>
    <row r="8">
      <c r="A8" s="4" t="inlineStr">
        <is>
          <t>Provision for doubtful accounts of accounts receivables</t>
        </is>
      </c>
      <c r="B8" s="5" t="n">
        <v>1960604</v>
      </c>
      <c r="C8" s="5" t="n">
        <v>1561805</v>
      </c>
      <c r="D8" s="5" t="n">
        <v>630980</v>
      </c>
    </row>
    <row r="9">
      <c r="A9" s="4" t="inlineStr">
        <is>
          <t>Provision for doubtful accounts of prepayments and other current assets</t>
        </is>
      </c>
      <c r="C9" s="5" t="n">
        <v>66711</v>
      </c>
      <c r="D9" s="5" t="n">
        <v>5559</v>
      </c>
    </row>
    <row r="10">
      <c r="A10" s="4" t="inlineStr">
        <is>
          <t>Gain from disposal of intangible assets</t>
        </is>
      </c>
      <c r="B10" s="5" t="n">
        <v>-639792</v>
      </c>
    </row>
    <row r="11">
      <c r="A11" s="4" t="inlineStr">
        <is>
          <t>Deferred income tax expense (benefit)</t>
        </is>
      </c>
      <c r="B11" s="5" t="n">
        <v>108638</v>
      </c>
      <c r="C11" s="5" t="n">
        <v>-18528</v>
      </c>
      <c r="D11" s="5" t="n">
        <v>-46031</v>
      </c>
    </row>
    <row r="12">
      <c r="A12" s="3" t="inlineStr">
        <is>
          <t>Changes in operating assets and liabilities:</t>
        </is>
      </c>
    </row>
    <row r="13">
      <c r="A13" s="4" t="inlineStr">
        <is>
          <t>Notes receivable</t>
        </is>
      </c>
      <c r="B13" s="5" t="n">
        <v>57936</v>
      </c>
      <c r="C13" s="5" t="n">
        <v>208676</v>
      </c>
      <c r="D13" s="5" t="n">
        <v>-278358</v>
      </c>
    </row>
    <row r="14">
      <c r="A14" s="4" t="inlineStr">
        <is>
          <t>Accounts receivable</t>
        </is>
      </c>
      <c r="B14" s="5" t="n">
        <v>-12463921</v>
      </c>
      <c r="C14" s="5" t="n">
        <v>2982760</v>
      </c>
      <c r="D14" s="5" t="n">
        <v>-29467731</v>
      </c>
    </row>
    <row r="15">
      <c r="A15" s="4" t="inlineStr">
        <is>
          <t>Prepayments</t>
        </is>
      </c>
      <c r="B15" s="5" t="n">
        <v>-153907</v>
      </c>
      <c r="C15" s="5" t="n">
        <v>-3150578</v>
      </c>
      <c r="D15" s="5" t="n">
        <v>-1062112</v>
      </c>
    </row>
    <row r="16">
      <c r="A16" s="4" t="inlineStr">
        <is>
          <t>Media deposits</t>
        </is>
      </c>
      <c r="B16" s="5" t="n">
        <v>2280182</v>
      </c>
      <c r="C16" s="5" t="n">
        <v>1493687</v>
      </c>
      <c r="D16" s="5" t="n">
        <v>-4735613</v>
      </c>
    </row>
    <row r="17">
      <c r="A17" s="4" t="inlineStr">
        <is>
          <t>Other current assets</t>
        </is>
      </c>
      <c r="B17" s="5" t="n">
        <v>-590378</v>
      </c>
      <c r="C17" s="5" t="n">
        <v>-46275</v>
      </c>
      <c r="D17" s="5" t="n">
        <v>-1970304</v>
      </c>
    </row>
    <row r="18">
      <c r="A18" s="4" t="inlineStr">
        <is>
          <t>Accounts payable</t>
        </is>
      </c>
      <c r="B18" s="5" t="n">
        <v>-2730134</v>
      </c>
      <c r="C18" s="5" t="n">
        <v>5093900</v>
      </c>
      <c r="D18" s="5" t="n">
        <v>9262850</v>
      </c>
    </row>
    <row r="19">
      <c r="A19" s="4" t="inlineStr">
        <is>
          <t>Advance from advertisers</t>
        </is>
      </c>
      <c r="B19" s="5" t="n">
        <v>2506020</v>
      </c>
      <c r="C19" s="5" t="n">
        <v>-7931953</v>
      </c>
      <c r="D19" s="5" t="n">
        <v>7033117</v>
      </c>
    </row>
    <row r="20">
      <c r="A20" s="4" t="inlineStr">
        <is>
          <t>Advertiser deposits</t>
        </is>
      </c>
      <c r="B20" s="5" t="n">
        <v>-1063757</v>
      </c>
      <c r="C20" s="5" t="n">
        <v>-1540450</v>
      </c>
      <c r="D20" s="5" t="n">
        <v>3181764</v>
      </c>
    </row>
    <row r="21">
      <c r="A21" s="4" t="inlineStr">
        <is>
          <t>Income tax payable</t>
        </is>
      </c>
      <c r="B21" s="5" t="n">
        <v>121077</v>
      </c>
      <c r="C21" s="5" t="n">
        <v>-338653</v>
      </c>
      <c r="D21" s="5" t="n">
        <v>149831</v>
      </c>
    </row>
    <row r="22">
      <c r="A22" s="4" t="inlineStr">
        <is>
          <t>Accrued expenses and other liabilities</t>
        </is>
      </c>
      <c r="B22" s="5" t="n">
        <v>-182909</v>
      </c>
      <c r="C22" s="5" t="n">
        <v>-527212</v>
      </c>
      <c r="D22" s="5" t="n">
        <v>741307</v>
      </c>
    </row>
    <row r="23">
      <c r="A23" s="4" t="inlineStr">
        <is>
          <t>Operating lease liabilities</t>
        </is>
      </c>
      <c r="B23" s="5" t="n">
        <v>-89568</v>
      </c>
      <c r="C23" s="5" t="n">
        <v>-415517</v>
      </c>
    </row>
    <row r="24">
      <c r="A24" s="4" t="inlineStr">
        <is>
          <t>Net Cash Provided by (Used in) Operating Activities</t>
        </is>
      </c>
      <c r="B24" s="5" t="n">
        <v>-3393204</v>
      </c>
      <c r="C24" s="5" t="n">
        <v>9364359</v>
      </c>
      <c r="D24" s="5" t="n">
        <v>-7325689</v>
      </c>
    </row>
    <row r="25">
      <c r="A25" s="3" t="inlineStr">
        <is>
          <t>Cash Flows from Investing Activities:</t>
        </is>
      </c>
    </row>
    <row r="26">
      <c r="A26" s="4" t="inlineStr">
        <is>
          <t>Purchases of property and equipment</t>
        </is>
      </c>
      <c r="B26" s="5" t="n">
        <v>-1007</v>
      </c>
      <c r="C26" s="5" t="n">
        <v>-691376</v>
      </c>
      <c r="D26" s="5" t="n">
        <v>-635846</v>
      </c>
    </row>
    <row r="27">
      <c r="A27" s="4" t="inlineStr">
        <is>
          <t>Purchases of intangible assets</t>
        </is>
      </c>
      <c r="C27" s="5" t="n">
        <v>-887575</v>
      </c>
      <c r="D27" s="5" t="n">
        <v>-48857</v>
      </c>
    </row>
    <row r="28">
      <c r="A28" s="4" t="inlineStr">
        <is>
          <t>Proceeds from disposal of intangible assets</t>
        </is>
      </c>
      <c r="B28" s="5" t="n">
        <v>1245619</v>
      </c>
    </row>
    <row r="29">
      <c r="A29" s="4" t="inlineStr">
        <is>
          <t>Loan to related parties</t>
        </is>
      </c>
      <c r="C29" s="5" t="n">
        <v>-7438</v>
      </c>
    </row>
    <row r="30">
      <c r="A30" s="4" t="inlineStr">
        <is>
          <t>Net Cash Provided by (Used in) Investing Activities</t>
        </is>
      </c>
      <c r="B30" s="5" t="n">
        <v>1244612</v>
      </c>
      <c r="C30" s="5" t="n">
        <v>-1586389</v>
      </c>
      <c r="D30" s="5" t="n">
        <v>-684703</v>
      </c>
    </row>
    <row r="31">
      <c r="A31" s="3" t="inlineStr">
        <is>
          <t>Cash Flows from Financing Activities:</t>
        </is>
      </c>
    </row>
    <row r="32">
      <c r="A32" s="4" t="inlineStr">
        <is>
          <t>Capital injection from shareholders</t>
        </is>
      </c>
      <c r="C32" s="5" t="n">
        <v>1797731</v>
      </c>
      <c r="D32" s="5" t="n">
        <v>1</v>
      </c>
    </row>
    <row r="33">
      <c r="A33" s="4" t="inlineStr">
        <is>
          <t>Proceeds from bank borrowing</t>
        </is>
      </c>
      <c r="B33" s="5" t="n">
        <v>1448394</v>
      </c>
    </row>
    <row r="34">
      <c r="A34" s="4" t="inlineStr">
        <is>
          <t>Proceeds from borrowings from third parties</t>
        </is>
      </c>
      <c r="B34" s="5" t="n">
        <v>6611917</v>
      </c>
      <c r="C34" s="5" t="n">
        <v>6947661</v>
      </c>
      <c r="D34" s="5" t="n">
        <v>19421731</v>
      </c>
    </row>
    <row r="35">
      <c r="A35" s="4" t="inlineStr">
        <is>
          <t>Repayment of borrowings to third parties</t>
        </is>
      </c>
      <c r="B35" s="5" t="n">
        <v>-6901596</v>
      </c>
      <c r="C35" s="5" t="n">
        <v>-2605373</v>
      </c>
      <c r="D35" s="5" t="n">
        <v>-19421731</v>
      </c>
    </row>
    <row r="36">
      <c r="A36" s="4" t="inlineStr">
        <is>
          <t>Proceeds from borrowings from related parties</t>
        </is>
      </c>
      <c r="B36" s="5" t="n">
        <v>36115</v>
      </c>
      <c r="D36" s="5" t="n">
        <v>650823</v>
      </c>
    </row>
    <row r="37">
      <c r="A37" s="4" t="inlineStr">
        <is>
          <t>Repayment of borrowings to related parties</t>
        </is>
      </c>
      <c r="C37" s="5" t="n">
        <v>-29867</v>
      </c>
    </row>
    <row r="38">
      <c r="A38" s="4" t="inlineStr">
        <is>
          <t>Payment of issuance cost related to initial public offering</t>
        </is>
      </c>
      <c r="B38" s="5" t="n">
        <v>-422457</v>
      </c>
    </row>
    <row r="39">
      <c r="A39" s="4" t="inlineStr">
        <is>
          <t>Payments of dividends to shareholders</t>
        </is>
      </c>
      <c r="C39" s="5" t="n">
        <v>-4052802</v>
      </c>
    </row>
    <row r="40">
      <c r="A40" s="4" t="inlineStr">
        <is>
          <t>Net Cash Provided by Financing Activities</t>
        </is>
      </c>
      <c r="B40" s="5" t="n">
        <v>772373</v>
      </c>
      <c r="C40" s="5" t="n">
        <v>2057350</v>
      </c>
      <c r="D40" s="5" t="n">
        <v>650824</v>
      </c>
    </row>
    <row r="41">
      <c r="A41" s="4" t="inlineStr">
        <is>
          <t>Effect of exchange rate changes on cash, cash equivalents and restricted cash</t>
        </is>
      </c>
      <c r="B41" s="5" t="n">
        <v>631527</v>
      </c>
      <c r="C41" s="5" t="n">
        <v>-70130</v>
      </c>
      <c r="D41" s="5" t="n">
        <v>-194373</v>
      </c>
    </row>
    <row r="42">
      <c r="A42" s="4" t="inlineStr">
        <is>
          <t>Net (decrease) increase in cash, cash equivalents and restricted cash</t>
        </is>
      </c>
      <c r="B42" s="5" t="n">
        <v>-744692</v>
      </c>
      <c r="C42" s="5" t="n">
        <v>9765190</v>
      </c>
      <c r="D42" s="5" t="n">
        <v>-7553941</v>
      </c>
    </row>
    <row r="43">
      <c r="A43" s="4" t="inlineStr">
        <is>
          <t>Cash, cash equivalents and restricted cash at beginning of year</t>
        </is>
      </c>
      <c r="B43" s="5" t="n">
        <v>11016948</v>
      </c>
      <c r="C43" s="5" t="n">
        <v>1251758</v>
      </c>
      <c r="D43" s="5" t="n">
        <v>8805699</v>
      </c>
    </row>
    <row r="44">
      <c r="A44" s="4" t="inlineStr">
        <is>
          <t>Cash, cash equivalents and restricted cash at end of year</t>
        </is>
      </c>
      <c r="B44" s="5" t="n">
        <v>10272256</v>
      </c>
      <c r="C44" s="5" t="n">
        <v>11016948</v>
      </c>
      <c r="D44" s="5" t="n">
        <v>1251758</v>
      </c>
    </row>
    <row r="45">
      <c r="A45" s="3" t="inlineStr">
        <is>
          <t>Reconciliation of cash, cash equivalents and restricted cash to the consolidated balance sheets</t>
        </is>
      </c>
    </row>
    <row r="46">
      <c r="A46" s="4" t="inlineStr">
        <is>
          <t>Total cash, cash equivalents and restricted cash</t>
        </is>
      </c>
      <c r="B46" s="5" t="n">
        <v>10272256</v>
      </c>
      <c r="C46" s="5" t="n">
        <v>11016948</v>
      </c>
      <c r="D46" s="5" t="n">
        <v>1251758</v>
      </c>
    </row>
    <row r="47">
      <c r="A47" s="3" t="inlineStr">
        <is>
          <t>Supplemental Cash Flow Information</t>
        </is>
      </c>
    </row>
    <row r="48">
      <c r="A48" s="4" t="inlineStr">
        <is>
          <t>Cash paid for interest expense</t>
        </is>
      </c>
      <c r="B48" s="5" t="n">
        <v>191486</v>
      </c>
      <c r="C48" s="5" t="n">
        <v>28750</v>
      </c>
      <c r="D48" s="5" t="n">
        <v>210339</v>
      </c>
    </row>
    <row r="49">
      <c r="A49" s="4" t="inlineStr">
        <is>
          <t>Cash paid for income tax</t>
        </is>
      </c>
      <c r="C49" s="5" t="n">
        <v>252878</v>
      </c>
      <c r="D49" s="6" t="n">
        <v>182939</v>
      </c>
    </row>
    <row r="50">
      <c r="A50" s="3" t="inlineStr">
        <is>
          <t>Non-cash operating, investing and financing activities</t>
        </is>
      </c>
    </row>
    <row r="51">
      <c r="A51" s="4" t="inlineStr">
        <is>
          <t>Right of use assets obtained in exchange for operating lease obligations</t>
        </is>
      </c>
      <c r="B51" s="5" t="n">
        <v>355450</v>
      </c>
      <c r="C51" s="6" t="n">
        <v>840892</v>
      </c>
    </row>
    <row r="52">
      <c r="A52" s="4" t="inlineStr">
        <is>
          <t>Settlement of borrowings from a third party by netting off against accounts receivable due from a third party</t>
        </is>
      </c>
      <c r="B52" s="6" t="n">
        <v>40555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tax rate</t>
        </is>
      </c>
      <c r="B4" s="4" t="inlineStr">
        <is>
          <t>25.00%</t>
        </is>
      </c>
      <c r="C4" s="4" t="inlineStr">
        <is>
          <t>25.00%</t>
        </is>
      </c>
      <c r="D4" s="4" t="inlineStr">
        <is>
          <t>25.00%</t>
        </is>
      </c>
    </row>
    <row r="5">
      <c r="A5" s="4" t="inlineStr">
        <is>
          <t>Hong Kong | Assessable profits of first HKD$2 million</t>
        </is>
      </c>
    </row>
    <row r="6">
      <c r="A6" s="3" t="inlineStr">
        <is>
          <t>Income Tax Disclosure [Line Items]</t>
        </is>
      </c>
    </row>
    <row r="7">
      <c r="A7" s="4" t="inlineStr">
        <is>
          <t>Assessable profits</t>
        </is>
      </c>
      <c r="B7" s="6" t="n">
        <v>2</v>
      </c>
    </row>
    <row r="8">
      <c r="A8" s="4" t="inlineStr">
        <is>
          <t>Income tax rate</t>
        </is>
      </c>
      <c r="B8" s="4" t="inlineStr">
        <is>
          <t>8.25%</t>
        </is>
      </c>
    </row>
    <row r="9">
      <c r="A9" s="4" t="inlineStr">
        <is>
          <t>Hong Kong | Assessable profits above HKD$2 million</t>
        </is>
      </c>
    </row>
    <row r="10">
      <c r="A10" s="3" t="inlineStr">
        <is>
          <t>Income Tax Disclosure [Line Items]</t>
        </is>
      </c>
    </row>
    <row r="11">
      <c r="A11" s="4" t="inlineStr">
        <is>
          <t>Assessable profits</t>
        </is>
      </c>
      <c r="B11" s="6" t="n">
        <v>2</v>
      </c>
    </row>
    <row r="12">
      <c r="A12" s="4" t="inlineStr">
        <is>
          <t>Income tax rate</t>
        </is>
      </c>
      <c r="B12" s="4" t="inlineStr">
        <is>
          <t>16.50%</t>
        </is>
      </c>
    </row>
    <row r="13">
      <c r="A13" s="4" t="inlineStr">
        <is>
          <t>PRC</t>
        </is>
      </c>
    </row>
    <row r="14">
      <c r="A14" s="3" t="inlineStr">
        <is>
          <t>Income Tax Disclosure [Line Items]</t>
        </is>
      </c>
    </row>
    <row r="15">
      <c r="A15" s="4" t="inlineStr">
        <is>
          <t>Income tax rate</t>
        </is>
      </c>
      <c r="B15" s="4" t="inlineStr">
        <is>
          <t>25.00%</t>
        </is>
      </c>
    </row>
    <row r="16">
      <c r="A16" s="4" t="inlineStr">
        <is>
          <t>Preferential income tax rate term</t>
        </is>
      </c>
      <c r="B16" s="4" t="inlineStr">
        <is>
          <t>5 years</t>
        </is>
      </c>
    </row>
    <row r="17">
      <c r="A17" s="4" t="inlineStr">
        <is>
          <t>PRC | Beijing Baosheng</t>
        </is>
      </c>
    </row>
    <row r="18">
      <c r="A18" s="3" t="inlineStr">
        <is>
          <t>Income Tax Disclosure [Line Items]</t>
        </is>
      </c>
    </row>
    <row r="19">
      <c r="A19" s="4" t="inlineStr">
        <is>
          <t>Income tax rate</t>
        </is>
      </c>
      <c r="B19" s="4" t="inlineStr">
        <is>
          <t>25.00%</t>
        </is>
      </c>
    </row>
    <row r="20">
      <c r="A20" s="4" t="inlineStr">
        <is>
          <t>PRC | Horgos Baosheng</t>
        </is>
      </c>
    </row>
    <row r="21">
      <c r="A21" s="3" t="inlineStr">
        <is>
          <t>Income Tax Disclosure [Line Items]</t>
        </is>
      </c>
    </row>
    <row r="22">
      <c r="A22" s="4" t="inlineStr">
        <is>
          <t>Income tax rate</t>
        </is>
      </c>
      <c r="B22" s="4" t="inlineStr">
        <is>
          <t>25.00%</t>
        </is>
      </c>
    </row>
    <row r="23">
      <c r="A23" s="4" t="inlineStr">
        <is>
          <t>Preferential income tax rate</t>
        </is>
      </c>
      <c r="B23" s="4" t="inlineStr">
        <is>
          <t>0.00%</t>
        </is>
      </c>
    </row>
    <row r="24">
      <c r="A24" s="4" t="inlineStr">
        <is>
          <t>PRC | Kashi Baosheng</t>
        </is>
      </c>
    </row>
    <row r="25">
      <c r="A25" s="3" t="inlineStr">
        <is>
          <t>Income Tax Disclosure [Line Items]</t>
        </is>
      </c>
    </row>
    <row r="26">
      <c r="A26" s="4" t="inlineStr">
        <is>
          <t>Preferential income tax rate</t>
        </is>
      </c>
      <c r="B26" s="4" t="inlineStr">
        <is>
          <t>0.00%</t>
        </is>
      </c>
    </row>
    <row r="27">
      <c r="A27" s="4" t="inlineStr">
        <is>
          <t>PRC | Baosheng Technology</t>
        </is>
      </c>
    </row>
    <row r="28">
      <c r="A28" s="3" t="inlineStr">
        <is>
          <t>Income Tax Disclosure [Line Items]</t>
        </is>
      </c>
    </row>
    <row r="29">
      <c r="A29" s="4" t="inlineStr">
        <is>
          <t>Preferential income tax rate</t>
        </is>
      </c>
      <c r="B29"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s (benefits) (Details) - USD ($)</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income tax expense</t>
        </is>
      </c>
      <c r="D4" s="6" t="n">
        <v>352073</v>
      </c>
    </row>
    <row r="5">
      <c r="A5" s="4" t="inlineStr">
        <is>
          <t>Deferred income tax expense (benefit)</t>
        </is>
      </c>
      <c r="B5" s="6" t="n">
        <v>108638</v>
      </c>
      <c r="C5" s="6" t="n">
        <v>-18528</v>
      </c>
      <c r="D5" s="5" t="n">
        <v>-46031</v>
      </c>
    </row>
    <row r="6">
      <c r="A6" s="4" t="inlineStr">
        <is>
          <t>Income tax expense (benefit)</t>
        </is>
      </c>
      <c r="B6" s="6" t="n">
        <v>108638</v>
      </c>
      <c r="C6" s="6" t="n">
        <v>-18528</v>
      </c>
      <c r="D6" s="6" t="n">
        <v>3060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statutory tax rate (Details) - USD ($)</t>
        </is>
      </c>
      <c r="B1" s="2" t="inlineStr">
        <is>
          <t>12 Months Ended</t>
        </is>
      </c>
    </row>
    <row r="2">
      <c r="B2" s="2" t="inlineStr">
        <is>
          <t>Dec. 31, 2020</t>
        </is>
      </c>
      <c r="C2" s="2" t="inlineStr">
        <is>
          <t>Dec. 31, 2019</t>
        </is>
      </c>
      <c r="D2" s="2" t="inlineStr">
        <is>
          <t>Dec. 31, 2018</t>
        </is>
      </c>
    </row>
    <row r="3">
      <c r="A3" s="3" t="inlineStr">
        <is>
          <t>Reconciliation of the statutory tax rate to the effective tax rate</t>
        </is>
      </c>
    </row>
    <row r="4">
      <c r="A4" s="4" t="inlineStr">
        <is>
          <t>PRC statutory income tax rate</t>
        </is>
      </c>
      <c r="B4" s="4" t="inlineStr">
        <is>
          <t>25.00%</t>
        </is>
      </c>
      <c r="C4" s="4" t="inlineStr">
        <is>
          <t>25.00%</t>
        </is>
      </c>
      <c r="D4" s="4" t="inlineStr">
        <is>
          <t>25.00%</t>
        </is>
      </c>
    </row>
    <row r="5">
      <c r="A5" s="4" t="inlineStr">
        <is>
          <t>Impact of different income tax rates in other jurisdictions</t>
        </is>
      </c>
      <c r="B5" s="4" t="inlineStr">
        <is>
          <t>1.40%</t>
        </is>
      </c>
      <c r="C5" s="4" t="inlineStr">
        <is>
          <t>0.50%</t>
        </is>
      </c>
      <c r="D5" s="4" t="inlineStr">
        <is>
          <t>0.00%</t>
        </is>
      </c>
    </row>
    <row r="6">
      <c r="A6" s="4" t="inlineStr">
        <is>
          <t>Effect of preferential tax benefits (a)</t>
        </is>
      </c>
      <c r="B6" s="4" t="inlineStr">
        <is>
          <t>(38.10%)</t>
        </is>
      </c>
      <c r="C6" s="4" t="inlineStr">
        <is>
          <t>(33.70%)</t>
        </is>
      </c>
      <c r="D6" s="4" t="inlineStr">
        <is>
          <t>(28.60%)</t>
        </is>
      </c>
    </row>
    <row r="7">
      <c r="A7" s="4" t="inlineStr">
        <is>
          <t>Effect of non-deductible expenses</t>
        </is>
      </c>
      <c r="B7" s="4" t="inlineStr">
        <is>
          <t>7.90%</t>
        </is>
      </c>
      <c r="C7" s="4" t="inlineStr">
        <is>
          <t>4.90%</t>
        </is>
      </c>
      <c r="D7" s="4" t="inlineStr">
        <is>
          <t>2.70%</t>
        </is>
      </c>
    </row>
    <row r="8">
      <c r="A8" s="4" t="inlineStr">
        <is>
          <t>Effect of change in valuation allowance</t>
        </is>
      </c>
      <c r="B8" s="4" t="inlineStr">
        <is>
          <t>5.40%</t>
        </is>
      </c>
      <c r="C8" s="4" t="inlineStr">
        <is>
          <t>3.10%</t>
        </is>
      </c>
      <c r="D8" s="4" t="inlineStr">
        <is>
          <t>4.10%</t>
        </is>
      </c>
    </row>
    <row r="9">
      <c r="A9" s="4" t="inlineStr">
        <is>
          <t>Effective Income Tax Rate Reconciliation, Percent, Total</t>
        </is>
      </c>
      <c r="B9" s="4" t="inlineStr">
        <is>
          <t>1.60%</t>
        </is>
      </c>
      <c r="C9" s="4" t="inlineStr">
        <is>
          <t>(0.20%)</t>
        </is>
      </c>
      <c r="D9" s="4" t="inlineStr">
        <is>
          <t>3.20%</t>
        </is>
      </c>
    </row>
    <row r="10">
      <c r="A10" s="4" t="inlineStr">
        <is>
          <t>PRC</t>
        </is>
      </c>
    </row>
    <row r="11">
      <c r="A11" s="3" t="inlineStr">
        <is>
          <t>Reconciliation of the statutory tax rate to the effective tax rate</t>
        </is>
      </c>
    </row>
    <row r="12">
      <c r="A12" s="4" t="inlineStr">
        <is>
          <t>PRC statutory income tax rate</t>
        </is>
      </c>
      <c r="B12" s="4" t="inlineStr">
        <is>
          <t>25.00%</t>
        </is>
      </c>
    </row>
    <row r="13">
      <c r="A13" s="4" t="inlineStr">
        <is>
          <t>Tax saving as the result of favorable tax rate</t>
        </is>
      </c>
      <c r="B13" s="6" t="n">
        <v>2686911</v>
      </c>
      <c r="C13" s="6" t="n">
        <v>3761148</v>
      </c>
      <c r="D13" s="6" t="n">
        <v>2712084</v>
      </c>
    </row>
    <row r="14">
      <c r="A14" s="4" t="inlineStr">
        <is>
          <t>Per share effect of the favorable tax rate</t>
        </is>
      </c>
      <c r="B14" s="8" t="n">
        <v>0.13</v>
      </c>
      <c r="C14" s="8" t="n">
        <v>0.19</v>
      </c>
      <c r="D14" s="8" t="n">
        <v>0.14</v>
      </c>
    </row>
    <row r="15">
      <c r="A15" s="4" t="inlineStr">
        <is>
          <t>PRC | Horgos Baosheng</t>
        </is>
      </c>
    </row>
    <row r="16">
      <c r="A16" s="3" t="inlineStr">
        <is>
          <t>Reconciliation of the statutory tax rate to the effective tax rate</t>
        </is>
      </c>
    </row>
    <row r="17">
      <c r="A17" s="4" t="inlineStr">
        <is>
          <t>PRC statutory income tax rate</t>
        </is>
      </c>
      <c r="B17" s="4" t="inlineStr">
        <is>
          <t>25.00%</t>
        </is>
      </c>
    </row>
    <row r="18">
      <c r="A18" s="4" t="inlineStr">
        <is>
          <t>Preferential income tax rate</t>
        </is>
      </c>
      <c r="B18" s="4" t="inlineStr">
        <is>
          <t>0.00%</t>
        </is>
      </c>
    </row>
    <row r="19">
      <c r="A19" s="4" t="inlineStr">
        <is>
          <t>PRC | Kashi Baosheng</t>
        </is>
      </c>
    </row>
    <row r="20">
      <c r="A20" s="3" t="inlineStr">
        <is>
          <t>Reconciliation of the statutory tax rate to the effective tax rate</t>
        </is>
      </c>
    </row>
    <row r="21">
      <c r="A21" s="4" t="inlineStr">
        <is>
          <t>Preferential income tax rate</t>
        </is>
      </c>
      <c r="B21" s="4" t="inlineStr">
        <is>
          <t>0.00%</t>
        </is>
      </c>
    </row>
    <row r="22">
      <c r="A22" s="4" t="inlineStr">
        <is>
          <t>PRC | Baosheng Technology</t>
        </is>
      </c>
    </row>
    <row r="23">
      <c r="A23" s="3" t="inlineStr">
        <is>
          <t>Reconciliation of the statutory tax rate to the effective tax rate</t>
        </is>
      </c>
    </row>
    <row r="24">
      <c r="A24" s="4" t="inlineStr">
        <is>
          <t>Preferential income tax rate</t>
        </is>
      </c>
      <c r="B24"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Net operating losses carryforwards</t>
        </is>
      </c>
      <c r="B3" s="6" t="n">
        <v>1072893</v>
      </c>
      <c r="C3" s="6" t="n">
        <v>748976</v>
      </c>
    </row>
    <row r="4">
      <c r="A4" s="4" t="inlineStr">
        <is>
          <t>Allowance for doubtful accounts of accounts receivable</t>
        </is>
      </c>
      <c r="B4" s="5" t="n">
        <v>67712</v>
      </c>
      <c r="C4" s="5" t="n">
        <v>105560</v>
      </c>
    </row>
    <row r="5">
      <c r="A5" s="4" t="inlineStr">
        <is>
          <t>Allowance for doubtful accounts of other current assets</t>
        </is>
      </c>
      <c r="B5" s="5" t="n">
        <v>2224</v>
      </c>
      <c r="C5" s="5" t="n">
        <v>2082</v>
      </c>
    </row>
    <row r="6">
      <c r="A6" s="4" t="inlineStr">
        <is>
          <t>Accrued labor cost compensation</t>
        </is>
      </c>
      <c r="C6" s="5" t="n">
        <v>15219</v>
      </c>
    </row>
    <row r="7">
      <c r="A7" s="4" t="inlineStr">
        <is>
          <t>Less: allowance on deferred tax assets</t>
        </is>
      </c>
      <c r="B7" s="6" t="n">
        <v>-1142829</v>
      </c>
      <c r="C7" s="5" t="n">
        <v>-764194</v>
      </c>
    </row>
    <row r="8">
      <c r="A8" s="4" t="inlineStr">
        <is>
          <t>Deferred tax assets</t>
        </is>
      </c>
      <c r="C8" s="6" t="n">
        <v>1076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Additional details (Details) - USD ($)</t>
        </is>
      </c>
      <c r="B1" s="2" t="inlineStr">
        <is>
          <t>Dec. 31, 2020</t>
        </is>
      </c>
      <c r="C1" s="2" t="inlineStr">
        <is>
          <t>Dec. 31, 2019</t>
        </is>
      </c>
    </row>
    <row r="2">
      <c r="A2" s="3" t="inlineStr">
        <is>
          <t>Valuation Allowance [Line Items]</t>
        </is>
      </c>
    </row>
    <row r="3">
      <c r="A3" s="4" t="inlineStr">
        <is>
          <t>Valuation allowance</t>
        </is>
      </c>
      <c r="B3" s="6" t="n">
        <v>1142829</v>
      </c>
      <c r="C3" s="6" t="n">
        <v>764194</v>
      </c>
    </row>
    <row r="4">
      <c r="A4" s="4" t="inlineStr">
        <is>
          <t>Net operating losses carryforwards</t>
        </is>
      </c>
    </row>
    <row r="5">
      <c r="A5" s="3" t="inlineStr">
        <is>
          <t>Valuation Allowance [Line Items]</t>
        </is>
      </c>
    </row>
    <row r="6">
      <c r="A6" s="4" t="inlineStr">
        <is>
          <t>Valuation allowance</t>
        </is>
      </c>
      <c r="C6" s="5" t="n">
        <v>3098239</v>
      </c>
    </row>
    <row r="7">
      <c r="A7" s="4" t="inlineStr">
        <is>
          <t>Labor cost compensation</t>
        </is>
      </c>
    </row>
    <row r="8">
      <c r="A8" s="3" t="inlineStr">
        <is>
          <t>Valuation Allowance [Line Items]</t>
        </is>
      </c>
    </row>
    <row r="9">
      <c r="A9" s="4" t="inlineStr">
        <is>
          <t>Valuation allowance</t>
        </is>
      </c>
      <c r="C9" s="6" t="n">
        <v>60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the computation of basic and diluted loss per common share (Details) - USD ($)</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t>
        </is>
      </c>
      <c r="B4" s="6" t="n">
        <v>6944691</v>
      </c>
      <c r="C4" s="6" t="n">
        <v>11174576</v>
      </c>
      <c r="D4" s="6" t="n">
        <v>9192910</v>
      </c>
    </row>
    <row r="5">
      <c r="A5" s="3" t="inlineStr">
        <is>
          <t>Weighted average number of ordinary share outstanding (after stock split and share reorganization)</t>
        </is>
      </c>
    </row>
    <row r="6">
      <c r="A6" s="4" t="inlineStr">
        <is>
          <t>Basic and Diluted</t>
        </is>
      </c>
      <c r="B6" s="5" t="n">
        <v>20400000</v>
      </c>
      <c r="C6" s="5" t="n">
        <v>20254247</v>
      </c>
      <c r="D6" s="5" t="n">
        <v>20000000</v>
      </c>
    </row>
    <row r="7">
      <c r="A7" s="3" t="inlineStr">
        <is>
          <t>Earnings per share</t>
        </is>
      </c>
    </row>
    <row r="8">
      <c r="A8" s="4" t="inlineStr">
        <is>
          <t>Basic and Diluted</t>
        </is>
      </c>
      <c r="B8" s="8" t="n">
        <v>0.34</v>
      </c>
      <c r="C8" s="8" t="n">
        <v>0.55</v>
      </c>
      <c r="D8" s="8" t="n">
        <v>0.46</v>
      </c>
    </row>
    <row r="9">
      <c r="A9" s="3" t="inlineStr">
        <is>
          <t>Dividend distributed per common share</t>
        </is>
      </c>
    </row>
    <row r="10">
      <c r="A10" s="4" t="inlineStr">
        <is>
          <t>Basic and Diluted</t>
        </is>
      </c>
      <c r="D10" s="8" t="n">
        <v>0.36</v>
      </c>
    </row>
    <row r="11">
      <c r="A11" s="4" t="inlineStr">
        <is>
          <t>Dilutive stocks</t>
        </is>
      </c>
      <c r="B11" s="6" t="n">
        <v>0</v>
      </c>
      <c r="C11" s="6" t="n">
        <v>0</v>
      </c>
      <c r="D11"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8" customWidth="1" min="1" max="1"/>
    <col width="30" customWidth="1" min="2" max="2"/>
    <col width="26" customWidth="1" min="3" max="3"/>
    <col width="36" customWidth="1" min="4" max="4"/>
    <col width="30" customWidth="1" min="5" max="5"/>
    <col width="37" customWidth="1" min="6" max="6"/>
    <col width="21" customWidth="1" min="7" max="7"/>
    <col width="30" customWidth="1" min="8" max="8"/>
    <col width="30" customWidth="1" min="9" max="9"/>
  </cols>
  <sheetData>
    <row r="1">
      <c r="A1" s="1" t="inlineStr">
        <is>
          <t>EQUITY - Ordinary shares (Details)</t>
        </is>
      </c>
      <c r="B1" s="2" t="inlineStr">
        <is>
          <t>Jul. 06, 2019$ / sharesshares</t>
        </is>
      </c>
      <c r="C1" s="2" t="inlineStr">
        <is>
          <t>May 13, 2019HKD ($)shares</t>
        </is>
      </c>
      <c r="D1" s="2" t="inlineStr">
        <is>
          <t>May 13, 2019USD ($)$ / sharesshares</t>
        </is>
      </c>
      <c r="E1" s="2" t="inlineStr">
        <is>
          <t>Dec. 04, 2018$ / sharesshares</t>
        </is>
      </c>
      <c r="F1" s="2" t="inlineStr">
        <is>
          <t>Dec. 31, 2019USD ($)$ / sharesshares</t>
        </is>
      </c>
      <c r="G1" s="2" t="inlineStr">
        <is>
          <t>Dec. 31, 2018USD ($)</t>
        </is>
      </c>
      <c r="H1" s="2" t="inlineStr">
        <is>
          <t>Dec. 31, 2020$ / sharesshares</t>
        </is>
      </c>
      <c r="I1" s="2" t="inlineStr">
        <is>
          <t>Jul. 05, 2019$ / sharesshares</t>
        </is>
      </c>
    </row>
    <row r="2">
      <c r="A2" s="3" t="inlineStr">
        <is>
          <t>EQUITY</t>
        </is>
      </c>
    </row>
    <row r="3">
      <c r="A3" s="4" t="inlineStr">
        <is>
          <t>Authorized share capital</t>
        </is>
      </c>
      <c r="B3" s="5" t="n">
        <v>100000000</v>
      </c>
      <c r="E3" s="5" t="n">
        <v>5000000</v>
      </c>
      <c r="F3" s="5" t="n">
        <v>100000000</v>
      </c>
      <c r="H3" s="5" t="n">
        <v>100000000</v>
      </c>
      <c r="I3" s="5" t="n">
        <v>5000000</v>
      </c>
    </row>
    <row r="4">
      <c r="A4" s="4" t="inlineStr">
        <is>
          <t>Par value per share | $ / shares</t>
        </is>
      </c>
      <c r="B4" s="7" t="n">
        <v>0.0005</v>
      </c>
      <c r="D4" s="8" t="n">
        <v>0.01</v>
      </c>
      <c r="E4" s="8" t="n">
        <v>0.01</v>
      </c>
      <c r="F4" s="7" t="n">
        <v>0.0005</v>
      </c>
      <c r="H4" s="7" t="n">
        <v>0.0005</v>
      </c>
      <c r="I4" s="8" t="n">
        <v>0.01</v>
      </c>
    </row>
    <row r="5">
      <c r="A5" s="4" t="inlineStr">
        <is>
          <t>Number of shares issued during period</t>
        </is>
      </c>
      <c r="B5" s="5" t="n">
        <v>20397960</v>
      </c>
      <c r="C5" s="5" t="n">
        <v>2</v>
      </c>
      <c r="D5" s="5" t="n">
        <v>2</v>
      </c>
      <c r="E5" s="5" t="n">
        <v>100</v>
      </c>
    </row>
    <row r="6">
      <c r="A6" s="4" t="inlineStr">
        <is>
          <t>Capital contribution</t>
        </is>
      </c>
      <c r="C6" s="6" t="n">
        <v>14000000</v>
      </c>
      <c r="D6" s="6" t="n">
        <v>1797731</v>
      </c>
      <c r="F6" s="6" t="n">
        <v>1797731</v>
      </c>
      <c r="G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7" customWidth="1" min="1" max="1"/>
    <col width="30" customWidth="1" min="2" max="2"/>
    <col width="29" customWidth="1" min="3" max="3"/>
    <col width="30" customWidth="1" min="4" max="4"/>
    <col width="30" customWidth="1" min="5" max="5"/>
    <col width="20" customWidth="1" min="6" max="6"/>
    <col width="30" customWidth="1" min="7" max="7"/>
    <col width="30" customWidth="1" min="8" max="8"/>
  </cols>
  <sheetData>
    <row r="1">
      <c r="A1" s="1" t="inlineStr">
        <is>
          <t>EQUITY - Board of directors approved (Details)</t>
        </is>
      </c>
      <c r="B1" s="2" t="inlineStr">
        <is>
          <t>Jul. 06, 2019$ / sharesshares</t>
        </is>
      </c>
      <c r="C1" s="2" t="inlineStr">
        <is>
          <t>May 13, 2019$ / sharesshares</t>
        </is>
      </c>
      <c r="D1" s="2" t="inlineStr">
        <is>
          <t>Dec. 04, 2018$ / sharesshares</t>
        </is>
      </c>
      <c r="E1" s="2" t="inlineStr">
        <is>
          <t>Dec. 31, 2020$ / sharesshares</t>
        </is>
      </c>
      <c r="F1" s="2" t="inlineStr">
        <is>
          <t>Jul. 06, 2020shares</t>
        </is>
      </c>
      <c r="G1" s="2" t="inlineStr">
        <is>
          <t>Dec. 31, 2019$ / sharesshares</t>
        </is>
      </c>
      <c r="H1" s="2" t="inlineStr">
        <is>
          <t>Jul. 05, 2019$ / sharesshares</t>
        </is>
      </c>
    </row>
    <row r="2">
      <c r="A2" s="3" t="inlineStr">
        <is>
          <t>EQUITY</t>
        </is>
      </c>
    </row>
    <row r="3">
      <c r="A3" s="4" t="inlineStr">
        <is>
          <t>Authorized share capital</t>
        </is>
      </c>
      <c r="B3" s="5" t="n">
        <v>100000000</v>
      </c>
      <c r="D3" s="5" t="n">
        <v>5000000</v>
      </c>
      <c r="E3" s="5" t="n">
        <v>100000000</v>
      </c>
      <c r="G3" s="5" t="n">
        <v>100000000</v>
      </c>
      <c r="H3" s="5" t="n">
        <v>5000000</v>
      </c>
    </row>
    <row r="4">
      <c r="A4" s="4" t="inlineStr">
        <is>
          <t>Par value per share | $ / shares</t>
        </is>
      </c>
      <c r="B4" s="7" t="n">
        <v>0.0005</v>
      </c>
      <c r="C4" s="8" t="n">
        <v>0.01</v>
      </c>
      <c r="D4" s="8" t="n">
        <v>0.01</v>
      </c>
      <c r="E4" s="7" t="n">
        <v>0.0005</v>
      </c>
      <c r="G4" s="7" t="n">
        <v>0.0005</v>
      </c>
      <c r="H4" s="8" t="n">
        <v>0.01</v>
      </c>
    </row>
    <row r="5">
      <c r="A5" s="4" t="inlineStr">
        <is>
          <t>Stock split</t>
        </is>
      </c>
      <c r="B5" s="5" t="n">
        <v>20</v>
      </c>
    </row>
    <row r="6">
      <c r="A6" s="4" t="inlineStr">
        <is>
          <t>Already issued shares</t>
        </is>
      </c>
      <c r="B6" s="5" t="n">
        <v>2040</v>
      </c>
      <c r="E6" s="5" t="n">
        <v>20400000</v>
      </c>
      <c r="F6" s="5" t="n">
        <v>20400000</v>
      </c>
      <c r="G6" s="5" t="n">
        <v>20400000</v>
      </c>
      <c r="H6" s="5" t="n">
        <v>102</v>
      </c>
    </row>
    <row r="7">
      <c r="A7" s="4" t="inlineStr">
        <is>
          <t>Number of shares issued during period</t>
        </is>
      </c>
      <c r="B7" s="5" t="n">
        <v>20397960</v>
      </c>
      <c r="C7" s="5" t="n">
        <v>2</v>
      </c>
      <c r="D7" s="5" t="n">
        <v>100</v>
      </c>
    </row>
    <row r="8">
      <c r="A8" s="4" t="inlineStr">
        <is>
          <t>Ordinary shares, shares issued</t>
        </is>
      </c>
      <c r="B8" s="5" t="n">
        <v>2040</v>
      </c>
      <c r="E8" s="5" t="n">
        <v>20400000</v>
      </c>
      <c r="F8" s="5" t="n">
        <v>20400000</v>
      </c>
      <c r="G8" s="5" t="n">
        <v>20400000</v>
      </c>
      <c r="H8" s="5" t="n">
        <v>102</v>
      </c>
    </row>
    <row r="9">
      <c r="A9" s="4" t="inlineStr">
        <is>
          <t>Ordinary shares, shares outstanding</t>
        </is>
      </c>
      <c r="E9" s="5" t="n">
        <v>20400000</v>
      </c>
      <c r="F9" s="5" t="n">
        <v>20400000</v>
      </c>
      <c r="G9" s="5" t="n">
        <v>20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EQUITY - Restarted all shares (Details) - $ / shares</t>
        </is>
      </c>
      <c r="B1" s="2" t="inlineStr">
        <is>
          <t>Dec. 31, 2020</t>
        </is>
      </c>
      <c r="C1" s="2" t="inlineStr">
        <is>
          <t>Jul. 06, 2020</t>
        </is>
      </c>
      <c r="D1" s="2" t="inlineStr">
        <is>
          <t>Dec. 31, 2019</t>
        </is>
      </c>
      <c r="E1" s="2" t="inlineStr">
        <is>
          <t>Jul. 06, 2019</t>
        </is>
      </c>
      <c r="F1" s="2" t="inlineStr">
        <is>
          <t>Jul. 05, 2019</t>
        </is>
      </c>
      <c r="G1" s="2" t="inlineStr">
        <is>
          <t>May 13, 2019</t>
        </is>
      </c>
      <c r="H1" s="2" t="inlineStr">
        <is>
          <t>Dec. 04, 2018</t>
        </is>
      </c>
    </row>
    <row r="2">
      <c r="A2" s="3" t="inlineStr">
        <is>
          <t>EQUITY</t>
        </is>
      </c>
    </row>
    <row r="3">
      <c r="A3" s="4" t="inlineStr">
        <is>
          <t>Ordinary shares, shares authorized</t>
        </is>
      </c>
      <c r="B3" s="5" t="n">
        <v>100000000</v>
      </c>
      <c r="D3" s="5" t="n">
        <v>100000000</v>
      </c>
      <c r="E3" s="5" t="n">
        <v>100000000</v>
      </c>
      <c r="F3" s="5" t="n">
        <v>5000000</v>
      </c>
      <c r="H3" s="5" t="n">
        <v>5000000</v>
      </c>
    </row>
    <row r="4">
      <c r="A4" s="4" t="inlineStr">
        <is>
          <t>Ordinary shares, par value</t>
        </is>
      </c>
      <c r="B4" s="7" t="n">
        <v>0.0005</v>
      </c>
      <c r="D4" s="7" t="n">
        <v>0.0005</v>
      </c>
      <c r="E4" s="7" t="n">
        <v>0.0005</v>
      </c>
      <c r="F4" s="8" t="n">
        <v>0.01</v>
      </c>
      <c r="G4" s="8" t="n">
        <v>0.01</v>
      </c>
      <c r="H4" s="8" t="n">
        <v>0.01</v>
      </c>
    </row>
    <row r="5">
      <c r="A5" s="4" t="inlineStr">
        <is>
          <t>Ordinary shares, shares issued</t>
        </is>
      </c>
      <c r="B5" s="5" t="n">
        <v>20400000</v>
      </c>
      <c r="C5" s="5" t="n">
        <v>20400000</v>
      </c>
      <c r="D5" s="5" t="n">
        <v>20400000</v>
      </c>
      <c r="E5" s="5" t="n">
        <v>2040</v>
      </c>
      <c r="F5" s="5" t="n">
        <v>102</v>
      </c>
    </row>
    <row r="6">
      <c r="A6" s="4" t="inlineStr">
        <is>
          <t>Ordinary shares, shares outstanding</t>
        </is>
      </c>
      <c r="B6" s="5" t="n">
        <v>20400000</v>
      </c>
      <c r="C6" s="5" t="n">
        <v>20400000</v>
      </c>
      <c r="D6" s="5" t="n">
        <v>20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 Cash dividends (Details)</t>
        </is>
      </c>
      <c r="B1" s="2" t="inlineStr">
        <is>
          <t>12 Months Ended</t>
        </is>
      </c>
    </row>
    <row r="2">
      <c r="B2" s="2" t="inlineStr">
        <is>
          <t>Dec. 31, 2019CNY (¥)</t>
        </is>
      </c>
      <c r="C2" s="2" t="inlineStr">
        <is>
          <t>Dec. 31, 2019USD ($)</t>
        </is>
      </c>
      <c r="D2" s="2" t="inlineStr">
        <is>
          <t>Dec. 31, 2018CNY (¥)</t>
        </is>
      </c>
      <c r="E2" s="2" t="inlineStr">
        <is>
          <t>Dec. 31, 2018USD ($)</t>
        </is>
      </c>
      <c r="F2" s="2" t="inlineStr">
        <is>
          <t>Dec. 31, 2020CNY (¥)</t>
        </is>
      </c>
      <c r="G2" s="2" t="inlineStr">
        <is>
          <t>Dec. 31, 2020USD ($)</t>
        </is>
      </c>
      <c r="H2" s="2" t="inlineStr">
        <is>
          <t>Dec. 31, 2019USD ($)</t>
        </is>
      </c>
    </row>
    <row r="3">
      <c r="A3" s="3" t="inlineStr">
        <is>
          <t>EQUITY</t>
        </is>
      </c>
    </row>
    <row r="4">
      <c r="A4" s="4" t="inlineStr">
        <is>
          <t>Cash dividends</t>
        </is>
      </c>
      <c r="D4" s="9" t="n">
        <v>50000000</v>
      </c>
      <c r="E4" s="6" t="n">
        <v>7269978</v>
      </c>
    </row>
    <row r="5">
      <c r="A5" s="4" t="inlineStr">
        <is>
          <t>Payments of dividends</t>
        </is>
      </c>
      <c r="B5" s="9" t="n">
        <v>28000000</v>
      </c>
      <c r="C5" s="6" t="n">
        <v>4052802</v>
      </c>
    </row>
    <row r="6">
      <c r="A6" s="4" t="inlineStr">
        <is>
          <t>Dividends payable</t>
        </is>
      </c>
      <c r="B6" s="9" t="n">
        <v>22000000</v>
      </c>
      <c r="F6" s="9" t="n">
        <v>22000000</v>
      </c>
      <c r="G6" s="6" t="n">
        <v>3371648</v>
      </c>
      <c r="H6" s="6" t="n">
        <v>315729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AND BUSINESS DESCRIPTION</t>
        </is>
      </c>
    </row>
    <row r="4">
      <c r="A4" s="4" t="inlineStr">
        <is>
          <t>ORGANIZATION AND BUSINESS DESCRIPTION</t>
        </is>
      </c>
      <c r="B4" s="4" t="inlineStr">
        <is>
          <t>1.
Baosheng Media Group Holdings Limited (“Baosheng Group”) was incorporated on December 4, 2018 under the laws of the Cayman Islands as an exempted company with limited liability. On February 10, 2021, the Company completed its initial public offering (“IPO”) of 6,000,000 shares of its ordinary shares at a public offering price of $5.00 per share. In connection with the offering, the Company’s ordinary shares began trading on the NASDAQ Capital Market beginning on February 10, 2021 under the symbol “BAOS”.
Baosheng Group owns 100% of the equity interests of Baosheng Media Group Limited (“Baosheng BVI”), an entity incorporated under the laws of British Virgin Islands (“BVI”) on December 14, 2018.
Baosheng BVI owns 100% of the equity interests of Baosheng Media Group (Hong Kong) Holdings Limited (“Baosheng HK”), a business company incorporated in accordance with the laws and regulations of Hong Kong on January 7, 2019.
Baosheng HK owns 100% of the equity interests of Beijing Baosheng Network Technology Co., Ltd. (“Baosheng Network”), a business company incorporated on March 22, 2021 in accordance with the laws and regulations of the People’s Republic of China (“China” or “PRC”) with a registered capital of $23,052,098 (RMB 150,000,000).
Beijing Baosheng Technology Company Limited (“Beijing Baosheng”) was established in October 17, 2014 under the laws of the People’s Republic of China (“China” or “PRC”) with a registered capital of $289,540 (RMB 2,000,000). Beijing Baosheng has three wholly-owned subsidiaries, Horgos Baosheng Advertising Co., Ltd. (“Horgos Baosheng”), Kashi Baosheng Information Technology Co., Ltd. ("Kashi Baosheng”), and Baosheng Technology (Horgos) Co., Ltd. (“Baosheng Technology”), which were established on August 30, 2016, May 15, 2018 and January 2, 2020 in China, respectively.
On January 21, 2019, Baosheng HK entered into an equity transfer agreement with Beijing Baosheng and the shareholders of Beijing Baosheng. Pursuant to the equity transfer agreement, each of the shareholders of Beijing Baosheng transferred to Baosheng HK their respective equity interests in Beijing Baosheng at a consideration aggregating $13,844,895 (RMB94,045,600), determined by reference to the evaluation of the equity interest of Beijing Baosheng as of June 30, 2018 (“reorganization). Upon completion of such transfers, Beijing Baosheng became a direct wholly-owned subsidiary of Baosheng HK and an indirect-wholly owned subsidiary of the Company.
On June 4, 2019, Baosheng Group completed the reorganization of entities under common control of its then existing shareholders, who collectively owned 100% of the equity interests of Beijing Baosheng prior to the reorganization. Baosheng Group, Baosheng BVI and Baosheng HK were established as holding companies of Beijing Baosheng and its subsidiaries, and all of these entities are under common control which results in the consolidation of Beijing Baosheng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Baosheng Group, Baosheng BVI, Baosheng HK, Beijing WFOE, Beijing Baosheng and its subsidiaries (herein collectively referred to as the “Company”) are engaged in providing online marketing channels to advertisers for them to manage their online marketing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Restricted net assets (Details) - USD ($)</t>
        </is>
      </c>
      <c r="B1" s="2" t="inlineStr">
        <is>
          <t>Dec. 31, 2020</t>
        </is>
      </c>
      <c r="C1" s="2" t="inlineStr">
        <is>
          <t>Dec. 31, 2019</t>
        </is>
      </c>
    </row>
    <row r="2">
      <c r="A2" s="3" t="inlineStr">
        <is>
          <t>EQUITY</t>
        </is>
      </c>
    </row>
    <row r="3">
      <c r="A3" s="4" t="inlineStr">
        <is>
          <t>Statutory reserve</t>
        </is>
      </c>
      <c r="B3" s="6" t="n">
        <v>898133</v>
      </c>
      <c r="C3" s="6" t="n">
        <v>680874</v>
      </c>
    </row>
    <row r="4">
      <c r="A4" s="4" t="inlineStr">
        <is>
          <t>Net assets</t>
        </is>
      </c>
      <c r="B4" s="6" t="n">
        <v>4722998</v>
      </c>
      <c r="C4" s="6" t="n">
        <v>4505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Nature of relationships with related parties (Details)</t>
        </is>
      </c>
      <c r="B1" s="2" t="inlineStr">
        <is>
          <t>Dec. 31, 2020</t>
        </is>
      </c>
    </row>
    <row r="2">
      <c r="A2" s="4" t="inlineStr">
        <is>
          <t>EJAM Group</t>
        </is>
      </c>
    </row>
    <row r="3">
      <c r="A3" s="3" t="inlineStr">
        <is>
          <t>Related Party Transaction [Line Items]</t>
        </is>
      </c>
    </row>
    <row r="4">
      <c r="A4" s="4" t="inlineStr">
        <is>
          <t>Ownership interest held</t>
        </is>
      </c>
      <c r="B4" s="4" t="inlineStr">
        <is>
          <t>9.80%</t>
        </is>
      </c>
    </row>
    <row r="5">
      <c r="A5" s="4" t="inlineStr">
        <is>
          <t>Pubang Hong Kong</t>
        </is>
      </c>
    </row>
    <row r="6">
      <c r="A6" s="3" t="inlineStr">
        <is>
          <t>Related Party Transaction [Line Items]</t>
        </is>
      </c>
    </row>
    <row r="7">
      <c r="A7" s="4" t="inlineStr">
        <is>
          <t>Ownership interest held</t>
        </is>
      </c>
      <c r="B7" s="4" t="inlineStr">
        <is>
          <t>25.4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Transactions with related parties (Details)</t>
        </is>
      </c>
      <c r="B1" s="2" t="inlineStr">
        <is>
          <t>Oct. 01, 2017CNY (¥)</t>
        </is>
      </c>
      <c r="C1" s="2" t="inlineStr">
        <is>
          <t>Oct. 01, 2017USD ($)</t>
        </is>
      </c>
      <c r="D1" s="2" t="inlineStr">
        <is>
          <t>Dec. 31, 2019USD ($)</t>
        </is>
      </c>
      <c r="E1" s="2" t="inlineStr">
        <is>
          <t>Dec. 31, 2018USD ($)</t>
        </is>
      </c>
    </row>
    <row r="2">
      <c r="A2" s="4" t="inlineStr">
        <is>
          <t>EJAM Group</t>
        </is>
      </c>
    </row>
    <row r="3">
      <c r="A3" s="3" t="inlineStr">
        <is>
          <t>Related Party Transaction [Line Items]</t>
        </is>
      </c>
    </row>
    <row r="4">
      <c r="A4" s="4" t="inlineStr">
        <is>
          <t>Transactions with related parties</t>
        </is>
      </c>
      <c r="D4" s="6" t="n">
        <v>120284</v>
      </c>
      <c r="E4" s="6" t="n">
        <v>489249</v>
      </c>
    </row>
    <row r="5">
      <c r="A5" s="4" t="inlineStr">
        <is>
          <t>Monthly rental fee</t>
        </is>
      </c>
      <c r="B5" s="9" t="n">
        <v>29334945</v>
      </c>
      <c r="C5" s="6" t="n">
        <v>40000</v>
      </c>
    </row>
    <row r="6">
      <c r="A6" s="4" t="inlineStr">
        <is>
          <t>Service fees charged by related parties | Horgos Meitui</t>
        </is>
      </c>
    </row>
    <row r="7">
      <c r="A7" s="3" t="inlineStr">
        <is>
          <t>Related Party Transaction [Line Items]</t>
        </is>
      </c>
    </row>
    <row r="8">
      <c r="A8" s="4" t="inlineStr">
        <is>
          <t>Transactions with related parties</t>
        </is>
      </c>
      <c r="D8" s="6" t="n">
        <v>85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Balances with related parties (Details) - USD ($)</t>
        </is>
      </c>
      <c r="B1" s="2" t="inlineStr">
        <is>
          <t>Dec. 31, 2020</t>
        </is>
      </c>
      <c r="C1" s="2" t="inlineStr">
        <is>
          <t>Dec. 31, 2019</t>
        </is>
      </c>
    </row>
    <row r="2">
      <c r="A2" s="3" t="inlineStr">
        <is>
          <t>Related Party Transaction [Line Items]</t>
        </is>
      </c>
    </row>
    <row r="3">
      <c r="A3" s="4" t="inlineStr">
        <is>
          <t>Due to related parties</t>
        </is>
      </c>
      <c r="B3" s="6" t="n">
        <v>715546</v>
      </c>
      <c r="C3" s="6" t="n">
        <v>635133</v>
      </c>
    </row>
    <row r="4">
      <c r="A4" s="4" t="inlineStr">
        <is>
          <t>EJAM Group</t>
        </is>
      </c>
    </row>
    <row r="5">
      <c r="A5" s="3" t="inlineStr">
        <is>
          <t>Related Party Transaction [Line Items]</t>
        </is>
      </c>
    </row>
    <row r="6">
      <c r="A6" s="4" t="inlineStr">
        <is>
          <t>Due to related parties</t>
        </is>
      </c>
      <c r="B6" s="5" t="n">
        <v>74330</v>
      </c>
      <c r="C6" s="5" t="n">
        <v>89133</v>
      </c>
    </row>
    <row r="7">
      <c r="A7" s="4" t="inlineStr">
        <is>
          <t>Pubang Hongkong</t>
        </is>
      </c>
    </row>
    <row r="8">
      <c r="A8" s="3" t="inlineStr">
        <is>
          <t>Related Party Transaction [Line Items]</t>
        </is>
      </c>
    </row>
    <row r="9">
      <c r="A9" s="4" t="inlineStr">
        <is>
          <t>Due to related parties</t>
        </is>
      </c>
      <c r="B9" s="5" t="n">
        <v>626628</v>
      </c>
      <c r="C9" s="5" t="n">
        <v>531476</v>
      </c>
    </row>
    <row r="10">
      <c r="A10" s="4" t="inlineStr">
        <is>
          <t>Ms. Wenxiu Zhong</t>
        </is>
      </c>
    </row>
    <row r="11">
      <c r="A11" s="3" t="inlineStr">
        <is>
          <t>Related Party Transaction [Line Items]</t>
        </is>
      </c>
    </row>
    <row r="12">
      <c r="A12" s="4" t="inlineStr">
        <is>
          <t>Due to related parties</t>
        </is>
      </c>
      <c r="B12" s="5" t="n">
        <v>14588</v>
      </c>
      <c r="C12" s="5" t="n">
        <v>14524</v>
      </c>
    </row>
    <row r="13">
      <c r="A13" s="4" t="inlineStr">
        <is>
          <t>Accounts payable balance | EJAM Group</t>
        </is>
      </c>
    </row>
    <row r="14">
      <c r="A14" s="3" t="inlineStr">
        <is>
          <t>Related Party Transaction [Line Items]</t>
        </is>
      </c>
    </row>
    <row r="15">
      <c r="A15" s="4" t="inlineStr">
        <is>
          <t>Due to related parties</t>
        </is>
      </c>
      <c r="B15" s="5" t="n">
        <v>0</v>
      </c>
      <c r="C15" s="5" t="n">
        <v>10201</v>
      </c>
    </row>
    <row r="16">
      <c r="A16" s="4" t="inlineStr">
        <is>
          <t>Daily operating expenses | EJAM Group</t>
        </is>
      </c>
    </row>
    <row r="17">
      <c r="A17" s="3" t="inlineStr">
        <is>
          <t>Related Party Transaction [Line Items]</t>
        </is>
      </c>
    </row>
    <row r="18">
      <c r="A18" s="4" t="inlineStr">
        <is>
          <t>Due to related parties</t>
        </is>
      </c>
      <c r="B18" s="5" t="n">
        <v>74330</v>
      </c>
      <c r="C18" s="5" t="n">
        <v>78932</v>
      </c>
    </row>
    <row r="19">
      <c r="A19" s="4" t="inlineStr">
        <is>
          <t>Third party services and consulting fees | Pubang Hongkong</t>
        </is>
      </c>
    </row>
    <row r="20">
      <c r="A20" s="3" t="inlineStr">
        <is>
          <t>Related Party Transaction [Line Items]</t>
        </is>
      </c>
    </row>
    <row r="21">
      <c r="A21" s="4" t="inlineStr">
        <is>
          <t>Due to related parties</t>
        </is>
      </c>
      <c r="B21" s="6" t="n">
        <v>626628</v>
      </c>
      <c r="C21" s="6" t="n">
        <v>5314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3" customWidth="1" min="3" max="3"/>
    <col width="21" customWidth="1" min="4" max="4"/>
    <col width="21" customWidth="1" min="5" max="5"/>
    <col width="21" customWidth="1" min="6" max="6"/>
  </cols>
  <sheetData>
    <row r="1">
      <c r="A1" s="1" t="inlineStr">
        <is>
          <t>CONTINGENCIES - Beijing Baosheng (Details) - Beijing Baosheng ¥ in Thousands</t>
        </is>
      </c>
      <c r="B1" s="2" t="inlineStr">
        <is>
          <t>Apr. 16, 2019</t>
        </is>
      </c>
      <c r="C1" s="2" t="inlineStr">
        <is>
          <t>May 17, 2016</t>
        </is>
      </c>
      <c r="D1" s="2" t="inlineStr">
        <is>
          <t>Jun. 30, 2019CNY (¥)</t>
        </is>
      </c>
      <c r="E1" s="2" t="inlineStr">
        <is>
          <t>Jun. 30, 2019USD ($)</t>
        </is>
      </c>
      <c r="F1" s="2" t="inlineStr">
        <is>
          <t>Jun. 30, 2019USD ($)</t>
        </is>
      </c>
    </row>
    <row r="2">
      <c r="A2" s="4" t="inlineStr">
        <is>
          <t>Equity Ownership Dispute</t>
        </is>
      </c>
    </row>
    <row r="3">
      <c r="A3" s="3" t="inlineStr">
        <is>
          <t>Loss Contingencies [Line Items]</t>
        </is>
      </c>
    </row>
    <row r="4">
      <c r="A4" s="4" t="inlineStr">
        <is>
          <t>Equity interest under litigation</t>
        </is>
      </c>
      <c r="B4" s="4" t="inlineStr">
        <is>
          <t>5.00%</t>
        </is>
      </c>
      <c r="C4" s="4" t="inlineStr">
        <is>
          <t>5.00%</t>
        </is>
      </c>
      <c r="D4" s="4" t="inlineStr">
        <is>
          <t>5.00%</t>
        </is>
      </c>
      <c r="E4" s="4" t="inlineStr">
        <is>
          <t>5.00%</t>
        </is>
      </c>
    </row>
    <row r="5">
      <c r="A5" s="4" t="inlineStr">
        <is>
          <t>Contractual Dispute</t>
        </is>
      </c>
    </row>
    <row r="6">
      <c r="A6" s="3" t="inlineStr">
        <is>
          <t>Loss Contingencies [Line Items]</t>
        </is>
      </c>
    </row>
    <row r="7">
      <c r="A7" s="4" t="inlineStr">
        <is>
          <t>Damge sought</t>
        </is>
      </c>
      <c r="D7" s="9" t="n">
        <v>47650</v>
      </c>
      <c r="E7" s="6" t="n">
        <v>6838404</v>
      </c>
    </row>
    <row r="8">
      <c r="A8" s="4" t="inlineStr">
        <is>
          <t>Loss contingencies, amount accrued</t>
        </is>
      </c>
      <c r="D8" s="9" t="n">
        <v>10000</v>
      </c>
      <c r="F8" s="6" t="n">
        <v>1532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 Horgos Baosheng (Details) - Horgos Baosheng - Wrongfully terminated dispute</t>
        </is>
      </c>
      <c r="B1" s="2" t="inlineStr">
        <is>
          <t>Apr. 23, 2020CNY (¥)</t>
        </is>
      </c>
      <c r="C1" s="2" t="inlineStr">
        <is>
          <t>Apr. 23, 2020USD ($)</t>
        </is>
      </c>
      <c r="D1" s="2" t="inlineStr">
        <is>
          <t>Aug. 23, 2019CNY (¥)</t>
        </is>
      </c>
      <c r="E1" s="2" t="inlineStr">
        <is>
          <t>Aug. 23, 2019USD ($)</t>
        </is>
      </c>
      <c r="F1" s="2" t="inlineStr">
        <is>
          <t>Dec. 31, 2019CNY (¥)</t>
        </is>
      </c>
      <c r="G1" s="2" t="inlineStr">
        <is>
          <t>Dec. 31, 2019USD ($)</t>
        </is>
      </c>
    </row>
    <row r="2">
      <c r="A2" s="3" t="inlineStr">
        <is>
          <t>Loss Contingencies [Line Items]</t>
        </is>
      </c>
    </row>
    <row r="3">
      <c r="A3" s="4" t="inlineStr">
        <is>
          <t>Loss contingencies, amount accrued</t>
        </is>
      </c>
      <c r="F3" s="9" t="n">
        <v>424161</v>
      </c>
      <c r="G3" s="6" t="n">
        <v>60873</v>
      </c>
    </row>
    <row r="4">
      <c r="A4" s="4" t="inlineStr">
        <is>
          <t>Arbitration Committee</t>
        </is>
      </c>
    </row>
    <row r="5">
      <c r="A5" s="3" t="inlineStr">
        <is>
          <t>Loss Contingencies [Line Items]</t>
        </is>
      </c>
    </row>
    <row r="6">
      <c r="A6" s="4" t="inlineStr">
        <is>
          <t>Damage awarded</t>
        </is>
      </c>
      <c r="D6" s="9" t="n">
        <v>424161</v>
      </c>
      <c r="E6" s="6" t="n">
        <v>60000</v>
      </c>
    </row>
    <row r="7">
      <c r="A7" s="4" t="inlineStr">
        <is>
          <t>Court in Beijing</t>
        </is>
      </c>
    </row>
    <row r="8">
      <c r="A8" s="3" t="inlineStr">
        <is>
          <t>Loss Contingencies [Line Items]</t>
        </is>
      </c>
    </row>
    <row r="9">
      <c r="A9" s="4" t="inlineStr">
        <is>
          <t>Damage awarded</t>
        </is>
      </c>
      <c r="B9" s="9" t="n">
        <v>424161</v>
      </c>
      <c r="C9" s="6" t="n">
        <v>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21" customWidth="1" min="2" max="2"/>
    <col width="21" customWidth="1" min="3" max="3"/>
  </cols>
  <sheetData>
    <row r="1">
      <c r="A1" s="1" t="inlineStr">
        <is>
          <t>CONTINGENCIES (Details)</t>
        </is>
      </c>
      <c r="B1" s="2" t="inlineStr">
        <is>
          <t>12 Months Ended</t>
        </is>
      </c>
    </row>
    <row r="2">
      <c r="B2" s="2" t="inlineStr">
        <is>
          <t>Dec. 31, 2020USD ($)</t>
        </is>
      </c>
      <c r="C2" s="2" t="inlineStr">
        <is>
          <t>Dec. 31, 2019USD ($)</t>
        </is>
      </c>
    </row>
    <row r="3">
      <c r="A3" s="3" t="inlineStr">
        <is>
          <t>Loss Contingencies [Line Items]</t>
        </is>
      </c>
    </row>
    <row r="4">
      <c r="A4" s="4" t="inlineStr">
        <is>
          <t>Restricted cash</t>
        </is>
      </c>
      <c r="B4" s="6" t="n">
        <v>3695598</v>
      </c>
      <c r="C4" s="6" t="n">
        <v>2896326</v>
      </c>
    </row>
    <row r="5">
      <c r="A5" s="4" t="inlineStr">
        <is>
          <t>Beijing Baosheng</t>
        </is>
      </c>
    </row>
    <row r="6">
      <c r="A6" s="3" t="inlineStr">
        <is>
          <t>Loss Contingencies [Line Items]</t>
        </is>
      </c>
    </row>
    <row r="7">
      <c r="A7" s="4" t="inlineStr">
        <is>
          <t>Number of bank accounts frozen</t>
        </is>
      </c>
      <c r="B7" s="5" t="n">
        <v>2</v>
      </c>
      <c r="C7" s="5" t="n">
        <v>2</v>
      </c>
    </row>
    <row r="8">
      <c r="A8" s="4" t="inlineStr">
        <is>
          <t>Horgos Baosheng</t>
        </is>
      </c>
    </row>
    <row r="9">
      <c r="A9" s="3" t="inlineStr">
        <is>
          <t>Loss Contingencies [Line Items]</t>
        </is>
      </c>
    </row>
    <row r="10">
      <c r="A10" s="4" t="inlineStr">
        <is>
          <t>Percentage of equity interest frozen</t>
        </is>
      </c>
      <c r="B10" s="4" t="inlineStr">
        <is>
          <t>100.00%</t>
        </is>
      </c>
      <c r="C10" s="4" t="inlineStr">
        <is>
          <t>100.00%</t>
        </is>
      </c>
    </row>
    <row r="11">
      <c r="A11" s="4" t="inlineStr">
        <is>
          <t>Restricted cash</t>
        </is>
      </c>
      <c r="B11" s="6" t="n">
        <v>3695598</v>
      </c>
      <c r="C11" s="6" t="n">
        <v>3695598</v>
      </c>
    </row>
    <row r="12">
      <c r="A12" s="4" t="inlineStr">
        <is>
          <t>Kashi Baosheng</t>
        </is>
      </c>
    </row>
    <row r="13">
      <c r="A13" s="3" t="inlineStr">
        <is>
          <t>Loss Contingencies [Line Items]</t>
        </is>
      </c>
    </row>
    <row r="14">
      <c r="A14" s="4" t="inlineStr">
        <is>
          <t>Restricted cash</t>
        </is>
      </c>
      <c r="B14" s="6" t="n">
        <v>2896326</v>
      </c>
      <c r="C14" s="6" t="n">
        <v>28963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BSEQUENT EVENTS - Initial public offering (Details) - USD ($) $ / shares in Units, $ in Millions</t>
        </is>
      </c>
      <c r="B1" s="2" t="inlineStr">
        <is>
          <t>Mar. 03, 2021</t>
        </is>
      </c>
      <c r="C1" s="2" t="inlineStr">
        <is>
          <t>Feb. 10, 2021</t>
        </is>
      </c>
      <c r="D1" s="2" t="inlineStr">
        <is>
          <t>Jul. 06, 2019</t>
        </is>
      </c>
      <c r="E1" s="2" t="inlineStr">
        <is>
          <t>May 13, 2019</t>
        </is>
      </c>
      <c r="F1" s="2" t="inlineStr">
        <is>
          <t>Dec. 04, 2018</t>
        </is>
      </c>
      <c r="G1" s="2" t="inlineStr">
        <is>
          <t>Dec. 31, 2020</t>
        </is>
      </c>
      <c r="H1" s="2" t="inlineStr">
        <is>
          <t>Dec. 31, 2019</t>
        </is>
      </c>
      <c r="I1" s="2" t="inlineStr">
        <is>
          <t>Jul. 05, 2019</t>
        </is>
      </c>
    </row>
    <row r="2">
      <c r="A2" s="3" t="inlineStr">
        <is>
          <t>Subsequent Event [Line Items]</t>
        </is>
      </c>
    </row>
    <row r="3">
      <c r="A3" s="4" t="inlineStr">
        <is>
          <t>Number of shares issued during period</t>
        </is>
      </c>
      <c r="D3" s="5" t="n">
        <v>20397960</v>
      </c>
      <c r="E3" s="5" t="n">
        <v>2</v>
      </c>
      <c r="F3" s="5" t="n">
        <v>100</v>
      </c>
    </row>
    <row r="4">
      <c r="A4" s="4" t="inlineStr">
        <is>
          <t>Par value per share</t>
        </is>
      </c>
      <c r="D4" s="7" t="n">
        <v>0.0005</v>
      </c>
      <c r="E4" s="8" t="n">
        <v>0.01</v>
      </c>
      <c r="F4" s="8" t="n">
        <v>0.01</v>
      </c>
      <c r="G4" s="7" t="n">
        <v>0.0005</v>
      </c>
      <c r="H4" s="7" t="n">
        <v>0.0005</v>
      </c>
      <c r="I4" s="8" t="n">
        <v>0.01</v>
      </c>
    </row>
    <row r="5">
      <c r="A5" s="4" t="inlineStr">
        <is>
          <t>Initial public offering</t>
        </is>
      </c>
    </row>
    <row r="6">
      <c r="A6" s="3" t="inlineStr">
        <is>
          <t>Subsequent Event [Line Items]</t>
        </is>
      </c>
    </row>
    <row r="7">
      <c r="A7" s="4" t="inlineStr">
        <is>
          <t>Number of shares issued during period</t>
        </is>
      </c>
      <c r="C7" s="5" t="n">
        <v>6000000</v>
      </c>
    </row>
    <row r="8">
      <c r="A8" s="4" t="inlineStr">
        <is>
          <t>Price per share</t>
        </is>
      </c>
      <c r="C8" s="6" t="n">
        <v>5</v>
      </c>
    </row>
    <row r="9">
      <c r="A9" s="4" t="inlineStr">
        <is>
          <t>Subsequent event | Initial public offering</t>
        </is>
      </c>
    </row>
    <row r="10">
      <c r="A10" s="3" t="inlineStr">
        <is>
          <t>Subsequent Event [Line Items]</t>
        </is>
      </c>
    </row>
    <row r="11">
      <c r="A11" s="4" t="inlineStr">
        <is>
          <t>Number of shares issued during period</t>
        </is>
      </c>
      <c r="C11" s="5" t="n">
        <v>6000000</v>
      </c>
    </row>
    <row r="12">
      <c r="A12" s="4" t="inlineStr">
        <is>
          <t>Par value per share</t>
        </is>
      </c>
      <c r="C12" s="7" t="n">
        <v>0.0005</v>
      </c>
    </row>
    <row r="13">
      <c r="A13" s="4" t="inlineStr">
        <is>
          <t>Price per share</t>
        </is>
      </c>
      <c r="C13" s="6" t="n">
        <v>5</v>
      </c>
    </row>
    <row r="14">
      <c r="A14" s="4" t="inlineStr">
        <is>
          <t>Gross proceeds of the Company's IPO</t>
        </is>
      </c>
      <c r="B14" s="11" t="n">
        <v>34.5</v>
      </c>
    </row>
    <row r="15">
      <c r="A15" s="4" t="inlineStr">
        <is>
          <t>Subsequent event | Over-allotment option</t>
        </is>
      </c>
    </row>
    <row r="16">
      <c r="A16" s="3" t="inlineStr">
        <is>
          <t>Subsequent Event [Line Items]</t>
        </is>
      </c>
    </row>
    <row r="17">
      <c r="A17" s="4" t="inlineStr">
        <is>
          <t>Number of shares issued during period</t>
        </is>
      </c>
      <c r="B17" s="5" t="n">
        <v>900000</v>
      </c>
    </row>
    <row r="18">
      <c r="A18" s="4" t="inlineStr">
        <is>
          <t>Par value per share</t>
        </is>
      </c>
      <c r="B18" s="7" t="n">
        <v>0.0005</v>
      </c>
    </row>
    <row r="19">
      <c r="A19" s="4" t="inlineStr">
        <is>
          <t>Price per share</t>
        </is>
      </c>
      <c r="B19"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S - Lease agreement (Details) - USD ($)</t>
        </is>
      </c>
      <c r="B1" s="2" t="inlineStr">
        <is>
          <t>Mar. 08, 2021</t>
        </is>
      </c>
      <c r="C1" s="2" t="inlineStr">
        <is>
          <t>Dec. 31, 2020</t>
        </is>
      </c>
      <c r="D1" s="2" t="inlineStr">
        <is>
          <t>Dec. 31, 2019</t>
        </is>
      </c>
      <c r="E1" s="2" t="inlineStr">
        <is>
          <t>Dec. 31, 2018</t>
        </is>
      </c>
    </row>
    <row r="2">
      <c r="A2" s="3" t="inlineStr">
        <is>
          <t>Subsequent Event [Line Items]</t>
        </is>
      </c>
    </row>
    <row r="3">
      <c r="A3" s="4" t="inlineStr">
        <is>
          <t>Monthly rent fee</t>
        </is>
      </c>
      <c r="C3" s="6" t="n">
        <v>350344</v>
      </c>
      <c r="D3" s="6" t="n">
        <v>596340</v>
      </c>
      <c r="E3" s="6" t="n">
        <v>706123</v>
      </c>
    </row>
    <row r="4">
      <c r="A4" s="4" t="inlineStr">
        <is>
          <t>Subsequent event | Beijing Baosheng</t>
        </is>
      </c>
    </row>
    <row r="5">
      <c r="A5" s="3" t="inlineStr">
        <is>
          <t>Subsequent Event [Line Items]</t>
        </is>
      </c>
    </row>
    <row r="6">
      <c r="A6" s="4" t="inlineStr">
        <is>
          <t>Term of office lease agreement</t>
        </is>
      </c>
      <c r="B6" s="4" t="inlineStr">
        <is>
          <t>3 years</t>
        </is>
      </c>
    </row>
    <row r="7">
      <c r="A7" s="4" t="inlineStr">
        <is>
          <t>Monthly rent fee</t>
        </is>
      </c>
      <c r="B7" s="6" t="n">
        <v>4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 Revolving credit facility (Details) - Beijing Baosheng - Revolving credit facility - Bank of Communications $ in Millions</t>
        </is>
      </c>
      <c r="B1" s="2" t="inlineStr">
        <is>
          <t>Mar. 05, 2021CNY (¥)</t>
        </is>
      </c>
      <c r="C1" s="2" t="inlineStr">
        <is>
          <t>Mar. 05, 2021USD ($)</t>
        </is>
      </c>
      <c r="D1" s="2" t="inlineStr">
        <is>
          <t>Dec. 31, 2020CNY (¥)</t>
        </is>
      </c>
    </row>
    <row r="2">
      <c r="A2" s="3" t="inlineStr">
        <is>
          <t>Subsequent Event [Line Items]</t>
        </is>
      </c>
    </row>
    <row r="3">
      <c r="A3" s="4" t="inlineStr">
        <is>
          <t>Total borrowings | ¥</t>
        </is>
      </c>
      <c r="D3" s="9" t="n">
        <v>50000000</v>
      </c>
    </row>
    <row r="4">
      <c r="A4" s="4" t="inlineStr">
        <is>
          <t>Subsequent event</t>
        </is>
      </c>
    </row>
    <row r="5">
      <c r="A5" s="3" t="inlineStr">
        <is>
          <t>Subsequent Event [Line Items]</t>
        </is>
      </c>
    </row>
    <row r="6">
      <c r="A6" s="4" t="inlineStr">
        <is>
          <t>Maximum borrowing capacity</t>
        </is>
      </c>
      <c r="B6" s="9" t="n">
        <v>50000000</v>
      </c>
      <c r="C6" s="11" t="n">
        <v>8.699999999999999</v>
      </c>
    </row>
    <row r="7">
      <c r="A7" s="4" t="inlineStr">
        <is>
          <t>Term of credit facility</t>
        </is>
      </c>
      <c r="B7" s="4" t="inlineStr">
        <is>
          <t>3 months</t>
        </is>
      </c>
    </row>
    <row r="8">
      <c r="A8" s="4" t="inlineStr">
        <is>
          <t>Fixed interest rate</t>
        </is>
      </c>
      <c r="B8" s="4" t="inlineStr">
        <is>
          <t>3.85%</t>
        </is>
      </c>
    </row>
    <row r="9">
      <c r="A9" s="4" t="inlineStr">
        <is>
          <t>Deposit | $</t>
        </is>
      </c>
      <c r="C9" s="11" t="n">
        <v>8.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revenue recognition, and other provisions and contingencies.
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
Restricted cash
Restricted cash represents cash or cash equivalents at banks subject to withdrawal restrictions. As of December 31, 2020, the Company had restricted cash in bank accounts in the amount of $3,695,598, which were frozen by a local court due to a pending proceeding. The Company expects to close this proceeding within a year, and thus restricted cash is classified as a current asset.
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
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December 31, 2020 and 2019, the allowances for doubtful accounts accrued for prepayments were $67,369 and $63,086, respectively.
Media deposits
Media deposits represent performance security deposit upon becoming an authorized agency of the relevant media (platforms where online advertisement are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s.
As of December 31, 2020 and 2019, the balances of media deposits were $6,837,879 and $8,662,456, respectively.
Operating leases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0 and 2019.
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Property
20 years
Office equipment
5 years
Electronic equipment
3 years
Leasehold improvement
Shorter of useful life or lease term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
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useful lives of copyrights and software are 3 year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0 and 2019.
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0 and 2019, the balances of advertiser deposits were $5,881,908 and $6,561,975, respectively.
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or publishers can be identified as customers, depending on the revenue model applicable to the relevant services.
The Company recognizes revenues on a net basis, which equal to: (i) rebates and incentives offered by publishers, netting the rebates to advertiser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s advertising services over time when the advertising links are displayed over the contract periods, and therefore the Company recognizes revenue on a straight-line basis over the contracted display period. During the years ended December 31, 2020, 2019 and 2018,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o six months. The Company has determined that all the contracts generally do not include a significant financing component. The Company does not have any contract assets since revenue is recognized when control of the promised services is transferred and the payment from customers is not contingent on a future event. In cases where the gross billing amounts are collected in advance, the amounts are recorded as “advance from advertisers” in the consolidated balance sheets. Advance from advertisers related to unsatisfied performance obligations at the end of the year is recognized as revenue when the Company delivers the services to its advertisers. The fees are non-refundable. In cases where amounts are collected after the services, accounts receivable are recognized upon delivery of ad inventories and advertising services to the advertisers. The gross billing amounts are determinable at the inception of the services.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0 and 2019 and 2018, respectively.
For the Years Ended December 31,
2020
2019
2018
Nature of Revenue:
Rebates and incentives offered by publishers
$
9,430,758
$
15,953,148
$
10,166,602
Net fees from advertisers
2,480,471
1,893,752
5,990,274
Total
$
11,911,229
$
17,846,900
$
16,156,876
Category of Revenue:
SEM services
$
8,165,614
$
8,432,232
$
7,394,490
Non-SEM services
3,745,615
9,414,668
8,762,386
Total
$
11,911,229
$
17,846,900
$
16,156,876
Value-added taxes
The Company’s PRC subsidiaries are subject to value-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income and comprehensive income.
Cost of revenues
Cost of revenues related to advertising agency is primarily personnel related costs and business taxes. These costs are expensed as incurre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19 and 2020. As of December 31, 2020, income tax returns for the tax years ended December 31, 2016 through December 31, 2020 remain open for statutory examination.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manages its business as a single operating segment engaged in the media business in the PRC. Substantially all of its revenues are derived in the PRC. All long-lived assets are located in PRC.ASC 280 “Segment reporting” establishes standards for reporting information on operating segments in interim and annual financial statem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20, 2019 and 2018, the Company had no dilutive stocks.
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December 31,
December 31,
2020
2019
Year-end spot rate
6.5250
6.9680
For the Years Ended
December 31,
2020
2019
2018
Average rate
6.9042
6.9088
6.6163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0 and 2019, financial instruments of the Company comprised primarily current assets and current liabilities including cash and cash equivalents, notes receivable, accounts receivable, media deposits, other receivables, bank borrowing, loan from third parties, accounts payables, advertiser deposits, dividend payable, tax payable, other payables and due to related parties, which approximate their fair values because of the short-term nature of these instruments.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which are not insured by Federal Deposit Insurance Corporation (“FDIC”) insurance or other insurance. As of December 31, 2020 and 2019, $6,061,340 and $6,869,664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December 31, 2020, two advertisers accounted for 21.6% and 11.0% of accounts receivable, respectively. As of December 31, 2019, one advertiser accounted for 17.6% of accounts receivable.
For the year ended December 31, 2020, two publishers accounted for approximately 68.9% and 12.8% of the total revenue, respectively. For the year ended December 31, 2019, two publishers accounted for approximately 45.6% and 13.6% of the total revenue, respectively. For the year ended December 31, 2018, one publisher accounted for approximately 45.3% of the total revenue.
As of December 31, 2020, five publishers accounted for 22.1%, 16.0%, 15.7%, 14.6% and 14.3% of the total accounts payable balance, respectively. As of December 31, 2019, two publishers accounted for 67.6% and 13.0% of the total accounts payable balance, respectively.
Other risk
In January 2020, the World Health Organization (“WHO”) declared a global public health emergency as the novel coronavirus outbreak; later known as the COVID-19 pandemic, which has continued to spread beyond China. The headquarter of the Company is located in Beijing, China. In compliance with the government health emergency rules in place, the Company temporarily closed all the offices in China and conducted home-based production operations from February 3, 2020 to February 29, 2020. As affected by COVID-19, the gross billing and revenues for the fiscal year ended December 31, 2020, decreased by 33.5% and 33.3%, respectively as compared with the fiscal year ended December 31, 2019. In the short term, the COVID-19 pandemic has created uncertainties and risks. In the short term, the COVID-19 pandemic has created uncertainties and risks. With resume of work within China, the Company expects the revenues will continue to increase in the long-term. Based on the current situation, the Company does not expect a significant impact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7" customWidth="1" min="2" max="2"/>
    <col width="24" customWidth="1" min="3" max="3"/>
    <col width="24" customWidth="1" min="4" max="4"/>
    <col width="24" customWidth="1" min="5" max="5"/>
    <col width="24" customWidth="1" min="6" max="6"/>
    <col width="23" customWidth="1" min="7" max="7"/>
    <col width="24" customWidth="1" min="8" max="8"/>
  </cols>
  <sheetData>
    <row r="1">
      <c r="A1" s="1" t="inlineStr">
        <is>
          <t>SUBSEQUENT EVENTS - Securities purchase agreement (Details) $ / shares in Units, $ in Millions</t>
        </is>
      </c>
      <c r="B1" s="2" t="inlineStr">
        <is>
          <t>Mar. 17, 2021USD ($)instrument$ / sharesshares</t>
        </is>
      </c>
      <c r="C1" s="2" t="inlineStr">
        <is>
          <t>Dec. 31, 2020$ / shares</t>
        </is>
      </c>
      <c r="D1" s="2" t="inlineStr">
        <is>
          <t>Dec. 31, 2019$ / shares</t>
        </is>
      </c>
      <c r="E1" s="2" t="inlineStr">
        <is>
          <t>Jul. 06, 2019$ / shares</t>
        </is>
      </c>
      <c r="F1" s="2" t="inlineStr">
        <is>
          <t>Jul. 05, 2019$ / shares</t>
        </is>
      </c>
      <c r="G1" s="2" t="inlineStr">
        <is>
          <t>May 13, 2019$ / shares</t>
        </is>
      </c>
      <c r="H1" s="2" t="inlineStr">
        <is>
          <t>Dec. 04, 2018$ / shares</t>
        </is>
      </c>
    </row>
    <row r="2">
      <c r="A2" s="3" t="inlineStr">
        <is>
          <t>Subsequent Event [Line Items]</t>
        </is>
      </c>
    </row>
    <row r="3">
      <c r="A3" s="4" t="inlineStr">
        <is>
          <t>Par value per share | $ / shares</t>
        </is>
      </c>
      <c r="C3" s="7" t="n">
        <v>0.0005</v>
      </c>
      <c r="D3" s="7" t="n">
        <v>0.0005</v>
      </c>
      <c r="E3" s="7" t="n">
        <v>0.0005</v>
      </c>
      <c r="F3" s="8" t="n">
        <v>0.01</v>
      </c>
      <c r="G3" s="8" t="n">
        <v>0.01</v>
      </c>
      <c r="H3" s="8" t="n">
        <v>0.01</v>
      </c>
    </row>
    <row r="4">
      <c r="A4" s="4" t="inlineStr">
        <is>
          <t>Subsequent event | Securities Purchase Agreement</t>
        </is>
      </c>
    </row>
    <row r="5">
      <c r="A5" s="3" t="inlineStr">
        <is>
          <t>Subsequent Event [Line Items]</t>
        </is>
      </c>
    </row>
    <row r="6">
      <c r="A6" s="4" t="inlineStr">
        <is>
          <t>Number of investors | instrument</t>
        </is>
      </c>
      <c r="B6" s="5" t="n">
        <v>2</v>
      </c>
    </row>
    <row r="7">
      <c r="A7" s="4" t="inlineStr">
        <is>
          <t>Investments | $</t>
        </is>
      </c>
      <c r="B7" s="6" t="n">
        <v>10</v>
      </c>
    </row>
    <row r="8">
      <c r="A8" s="4" t="inlineStr">
        <is>
          <t>Number of units issued | shares</t>
        </is>
      </c>
      <c r="B8" s="5" t="n">
        <v>1960784</v>
      </c>
    </row>
    <row r="9">
      <c r="A9" s="4" t="inlineStr">
        <is>
          <t>Number of shares per unit | shares</t>
        </is>
      </c>
      <c r="B9" s="5" t="n">
        <v>1</v>
      </c>
    </row>
    <row r="10">
      <c r="A10" s="4" t="inlineStr">
        <is>
          <t>Par value per share | $ / shares</t>
        </is>
      </c>
      <c r="B10" s="7" t="n">
        <v>0.0005</v>
      </c>
    </row>
    <row r="11">
      <c r="A11" s="4" t="inlineStr">
        <is>
          <t>Number of warrants per unit | shares</t>
        </is>
      </c>
      <c r="B11" s="12" t="n">
        <v>0.5</v>
      </c>
    </row>
    <row r="12">
      <c r="A12" s="4" t="inlineStr">
        <is>
          <t>Warrants, exercise price | $ / shares</t>
        </is>
      </c>
      <c r="B12" s="8" t="n">
        <v>5.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 Cryptocurrency miner purchase agreement (Details) - Subsequent event - Cryptocurrency miner purchase agreement ¥ in Thousands, $ in Thousands</t>
        </is>
      </c>
      <c r="B1" s="2" t="inlineStr">
        <is>
          <t>Apr. 14, 2021CNY (¥)shares</t>
        </is>
      </c>
      <c r="C1" s="2" t="inlineStr">
        <is>
          <t>Apr. 14, 2021USD ($)shares</t>
        </is>
      </c>
    </row>
    <row r="2">
      <c r="A2" s="3" t="inlineStr">
        <is>
          <t>Subsequent Event [Line Items]</t>
        </is>
      </c>
    </row>
    <row r="3">
      <c r="A3" s="4" t="inlineStr">
        <is>
          <t>Number of miners purchased</t>
        </is>
      </c>
      <c r="B3" s="5" t="n">
        <v>1000</v>
      </c>
      <c r="C3" s="5" t="n">
        <v>1000</v>
      </c>
    </row>
    <row r="4">
      <c r="A4" s="4" t="inlineStr">
        <is>
          <t>Aggregation value for purchase of miners</t>
        </is>
      </c>
      <c r="B4" s="9" t="n">
        <v>4670</v>
      </c>
      <c r="C4" s="6" t="n">
        <v>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 Baosheng WFOE (Details)</t>
        </is>
      </c>
      <c r="B1" s="2" t="inlineStr">
        <is>
          <t>Apr. 26, 2021CNY (¥)</t>
        </is>
      </c>
      <c r="C1" s="2" t="inlineStr">
        <is>
          <t>Apr. 26, 2021USD ($)</t>
        </is>
      </c>
      <c r="D1" s="2" t="inlineStr">
        <is>
          <t>Apr. 27, 2021CNY (¥)</t>
        </is>
      </c>
      <c r="E1" s="2" t="inlineStr">
        <is>
          <t>Apr. 27, 2021USD ($)</t>
        </is>
      </c>
      <c r="F1" s="2" t="inlineStr">
        <is>
          <t>Apr. 26, 2021USD ($)</t>
        </is>
      </c>
      <c r="G1" s="2" t="inlineStr">
        <is>
          <t>Mar. 22, 2021CNY (¥)</t>
        </is>
      </c>
      <c r="H1" s="2" t="inlineStr">
        <is>
          <t>Mar. 22, 2021USD ($)</t>
        </is>
      </c>
    </row>
    <row r="2">
      <c r="A2" s="4" t="inlineStr">
        <is>
          <t>Baosheng WFOE</t>
        </is>
      </c>
    </row>
    <row r="3">
      <c r="A3" s="3" t="inlineStr">
        <is>
          <t>Subsequent Event [Line Items]</t>
        </is>
      </c>
    </row>
    <row r="4">
      <c r="A4" s="4" t="inlineStr">
        <is>
          <t>Registered capital</t>
        </is>
      </c>
      <c r="G4" s="9" t="n">
        <v>150000000</v>
      </c>
      <c r="H4" s="6" t="n">
        <v>23052098</v>
      </c>
    </row>
    <row r="5">
      <c r="A5" s="4" t="inlineStr">
        <is>
          <t>Subsequent event | Baosheng WFOE</t>
        </is>
      </c>
    </row>
    <row r="6">
      <c r="A6" s="3" t="inlineStr">
        <is>
          <t>Subsequent Event [Line Items]</t>
        </is>
      </c>
    </row>
    <row r="7">
      <c r="A7" s="4" t="inlineStr">
        <is>
          <t>Registered capital</t>
        </is>
      </c>
      <c r="G7" s="9" t="n">
        <v>150000000</v>
      </c>
      <c r="H7" s="6" t="n">
        <v>23052098</v>
      </c>
    </row>
    <row r="8">
      <c r="A8" s="4" t="inlineStr">
        <is>
          <t>Subsequent event | Baosheng Technology</t>
        </is>
      </c>
    </row>
    <row r="9">
      <c r="A9" s="3" t="inlineStr">
        <is>
          <t>Subsequent Event [Line Items]</t>
        </is>
      </c>
    </row>
    <row r="10">
      <c r="A10" s="4" t="inlineStr">
        <is>
          <t>Network To Borrow</t>
        </is>
      </c>
      <c r="B10" s="9" t="n">
        <v>50000000</v>
      </c>
      <c r="C10" s="6" t="n">
        <v>8700000</v>
      </c>
    </row>
    <row r="11">
      <c r="A11" s="4" t="inlineStr">
        <is>
          <t>Interest rate is fixed</t>
        </is>
      </c>
      <c r="B11" s="4" t="inlineStr">
        <is>
          <t>1.00%</t>
        </is>
      </c>
      <c r="F11" s="4" t="inlineStr">
        <is>
          <t>1.00%</t>
        </is>
      </c>
    </row>
    <row r="12">
      <c r="A12" s="4" t="inlineStr">
        <is>
          <t>Network deposited</t>
        </is>
      </c>
      <c r="B12" s="9" t="n">
        <v>50000000</v>
      </c>
      <c r="F12" s="6" t="n">
        <v>8700000</v>
      </c>
    </row>
    <row r="13">
      <c r="A13" s="4" t="inlineStr">
        <is>
          <t>Fund bank account</t>
        </is>
      </c>
      <c r="D13" s="9" t="n">
        <v>50000000</v>
      </c>
      <c r="E13" s="6" t="n">
        <v>87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PROVISION FOR DOUBTFUL ACCOUNTS</t>
        </is>
      </c>
      <c r="B1" s="2" t="inlineStr">
        <is>
          <t>12 Months Ended</t>
        </is>
      </c>
    </row>
    <row r="2">
      <c r="B2" s="2" t="inlineStr">
        <is>
          <t>Dec. 31, 2020</t>
        </is>
      </c>
    </row>
    <row r="3">
      <c r="A3" s="3" t="inlineStr">
        <is>
          <t>ACCOUNTS RECEIVABLE, NET OF PROVISION FOR DOUBTFUL ACCOUNTS</t>
        </is>
      </c>
    </row>
    <row r="4">
      <c r="A4" s="4" t="inlineStr">
        <is>
          <t>ACCOUNTS RECEIVABLE, NET OF PROVISION FOR DOUBTFUL ACCOUNTS</t>
        </is>
      </c>
      <c r="B4" s="4" t="inlineStr">
        <is>
          <t>3.
The Company records revenues and costs on a net basis and the related accounts receivable and payable amounts on a gross basis. Accounts receivable, net of provision for doubtful accounts consist of the following:
December 31,
December 31,
2020
2019
Accounts receivable
$
69,857,239
$
57,084,540
Less: provision for doubtful accounts
(4,702,394)
(2,460,780)
Accounts receivable, net of provision for doubtful accounts
$
65,154,845
$
Provisions for doubtful accounts of accounts receivable were $1,960,604, $1,561,805 and $630,980 for the years ended December 31, 2020, 2019 and 2018, respectively.
Movement of allowance for doubtful accounts was as follows:
December 31,
December 31,
2020
2019
Balance at beginning of the year
$
2,460,780
$
924,236
Charge to expenses
1,960,604
1,561,805
Foreign exchange loss (gain)
281,010
(25,261)
Balance at end of the year
$
4,702,394
$
2,460,7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5:29Z</dcterms:created>
  <dcterms:modified xmlns:dcterms="http://purl.org/dc/terms/" xmlns:xsi="http://www.w3.org/2001/XMLSchema-instance" xsi:type="dcterms:W3CDTF">2021-04-30T16:35:29Z</dcterms:modified>
</cp:coreProperties>
</file>